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Intangible Assets" sheetId="9" state="visible" r:id="rId9"/>
    <sheet xmlns:r="http://schemas.openxmlformats.org/officeDocument/2006/relationships" name="Related Parties" sheetId="10" state="visible" r:id="rId10"/>
    <sheet xmlns:r="http://schemas.openxmlformats.org/officeDocument/2006/relationships" name="Paycheck Protection Program (PP" sheetId="11" state="visible" r:id="rId11"/>
    <sheet xmlns:r="http://schemas.openxmlformats.org/officeDocument/2006/relationships" name="Convertible Notes (Related and "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Outstanding Warrants" sheetId="16" state="visible" r:id="rId16"/>
    <sheet xmlns:r="http://schemas.openxmlformats.org/officeDocument/2006/relationships" name="Income Taxes" sheetId="17" state="visible" r:id="rId17"/>
    <sheet xmlns:r="http://schemas.openxmlformats.org/officeDocument/2006/relationships" name="Liquid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Plant and Equipment (T" sheetId="23" state="visible" r:id="rId23"/>
    <sheet xmlns:r="http://schemas.openxmlformats.org/officeDocument/2006/relationships" name="Intangible Assets (Tables)" sheetId="24" state="visible" r:id="rId24"/>
    <sheet xmlns:r="http://schemas.openxmlformats.org/officeDocument/2006/relationships" name="Convertible Notes (Related an_2" sheetId="25" state="visible" r:id="rId25"/>
    <sheet xmlns:r="http://schemas.openxmlformats.org/officeDocument/2006/relationships" name="Derivative Liabiliti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Outstanding Warra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y (Details Narrative)" sheetId="32" state="visible" r:id="rId32"/>
    <sheet xmlns:r="http://schemas.openxmlformats.org/officeDocument/2006/relationships" name="Inventory - Schedule of Invento" sheetId="33" state="visible" r:id="rId33"/>
    <sheet xmlns:r="http://schemas.openxmlformats.org/officeDocument/2006/relationships" name="Property Plant and Equipment (D" sheetId="34" state="visible" r:id="rId34"/>
    <sheet xmlns:r="http://schemas.openxmlformats.org/officeDocument/2006/relationships" name="Property Plant and Equipment - "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Paycheck Protection Program (_2" sheetId="38" state="visible" r:id="rId38"/>
    <sheet xmlns:r="http://schemas.openxmlformats.org/officeDocument/2006/relationships" name="Convertible Notes (Related an_3" sheetId="39" state="visible" r:id="rId39"/>
    <sheet xmlns:r="http://schemas.openxmlformats.org/officeDocument/2006/relationships" name="Convertible Notes (Related an_4" sheetId="40" state="visible" r:id="rId40"/>
    <sheet xmlns:r="http://schemas.openxmlformats.org/officeDocument/2006/relationships" name="Convertible Notes (Related an_5" sheetId="41" state="visible" r:id="rId41"/>
    <sheet xmlns:r="http://schemas.openxmlformats.org/officeDocument/2006/relationships" name="Convertible Notes (Related an_6" sheetId="42" state="visible" r:id="rId42"/>
    <sheet xmlns:r="http://schemas.openxmlformats.org/officeDocument/2006/relationships" name="Derivative Liabilities (Details" sheetId="43" state="visible" r:id="rId43"/>
    <sheet xmlns:r="http://schemas.openxmlformats.org/officeDocument/2006/relationships" name="Derivative Liabilities - Schedu" sheetId="44" state="visible" r:id="rId44"/>
    <sheet xmlns:r="http://schemas.openxmlformats.org/officeDocument/2006/relationships" name="Derivative Liabilities - Sche_2" sheetId="45" state="visible" r:id="rId45"/>
    <sheet xmlns:r="http://schemas.openxmlformats.org/officeDocument/2006/relationships" name="Derivative Liabilities - Sche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Stockholders' Equity (Details N"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Outstanding Warrants - Summary " sheetId="54" state="visible" r:id="rId54"/>
    <sheet xmlns:r="http://schemas.openxmlformats.org/officeDocument/2006/relationships" name="Income Taxes (Details Narrative" sheetId="55" state="visible" r:id="rId55"/>
    <sheet xmlns:r="http://schemas.openxmlformats.org/officeDocument/2006/relationships" name="Liquidity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Entity Registrant Name</t>
        </is>
      </c>
      <c r="B4" s="4" t="inlineStr">
        <is>
          <t>BARFRESH FOOD GROUP INC.</t>
        </is>
      </c>
    </row>
    <row r="5">
      <c r="A5" s="4" t="inlineStr">
        <is>
          <t>Entity Central Index Key</t>
        </is>
      </c>
      <c r="B5" s="4" t="inlineStr">
        <is>
          <t>000148719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3643146</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5. Related Parties As disclosed below in Note 7, members of management
and directors invested in the Company’s convertible notes; and in Note 10, members of management and directors have received
shares of stock and options in exchange fo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6 Months Ended</t>
        </is>
      </c>
    </row>
    <row r="2">
      <c r="B2" s="2" t="inlineStr">
        <is>
          <t>Jun. 30, 2020</t>
        </is>
      </c>
    </row>
    <row r="3">
      <c r="A3" s="3" t="inlineStr">
        <is>
          <t>Debt Disclosure [Abstract]</t>
        </is>
      </c>
    </row>
    <row r="4">
      <c r="A4" s="4" t="inlineStr">
        <is>
          <t>Paycheck Protection Program (PPP) Loan</t>
        </is>
      </c>
      <c r="B4" s="4" t="inlineStr">
        <is>
          <t>Note 6. Paycheck Protection Program (PPP)
loan The Company was granted a $568,131 loan
under the PPP administered by a Small Business Administration (SBA) approved partner. The loan, which matures in two years, is
uncollateralized and is fully guaranteed by the Federal government. The Company is eligible for loan forgiveness of up to 100%
of the loan, upon meeting certain requirements. The Company has recorded a note payable and will record the forgiveness upon being
legally released from the loan obligation by the SBA. No forgiveness income has been recorded for the quarter ended June 30, 2020.
The Company will be required to repay any remaining balance, plus interest accrued at 1 percent, in monthly payments commencing
upon notification that the loan will not be forgiven or only partially forgi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Related and Unrelated Party)</t>
        </is>
      </c>
      <c r="B1" s="2" t="inlineStr">
        <is>
          <t>6 Months Ended</t>
        </is>
      </c>
    </row>
    <row r="2">
      <c r="B2" s="2" t="inlineStr">
        <is>
          <t>Jun. 30, 2020</t>
        </is>
      </c>
    </row>
    <row r="3">
      <c r="A3" s="3" t="inlineStr">
        <is>
          <t>Debt Disclosure [Abstract]</t>
        </is>
      </c>
    </row>
    <row r="4">
      <c r="A4" s="4" t="inlineStr">
        <is>
          <t>Convertible Notes (Related and Unrelated Party)</t>
        </is>
      </c>
      <c r="B4" s="4" t="inlineStr">
        <is>
          <t>Note 7. Convertible Notes (Related and Unrelated
Party) On March 20, 2020, we completed a Private Placement
offering of $3,825,000 of common stock. In connection with the transaction, the Company offered the Convertible Noteholders of
Series CN Note 1 and 2 to participate in the equity offering. A total of $720,000 principal balance of Series CN 1 was converted
into common stock [$630,000 from related parties]. The Series CN Note 1 Noteholders were offered bonus interest equivalent to 20%
of their outstanding principal which was converted to common stock. For $1,071,000 of the remaining $1,186,167 Series CN Note 1
Noteholders that chose not to participate in the equity offering, the terms of the Series CN Note 1 were amended to increase the
interest rate to 15% per annum and to extend the maturity of the outstanding principal balance by 24 months to March 20, 2022.
The notes are convertible at any time prior to the maturity into our common stock at a conversion price of $0.50 per share. If
the six month price is less than the $0.50 per share, the principal conversion price will be automatically reduced to the $0.50
per share, but in no event less than $0.35 per Share, in which case the Company shall issue to each purchaser, based on such purchaser’s
investment, (a) shares in a quantity that equals the difference between the number of Shares issued to such purchaser at closing
and the number of Shares that would have been issued to such purchaser at closing at the $0.50 per share and (b) warrants in a
quantity that equals fifty percent (50%) of the difference between the number of shares issued to such Purchaser at closing and
the number of shares that would have been issued to such purchaser at closing at the $0.50 per share, with an exercise price that
equals the sum of $0.10 per share and the 0.50 per share, but in no event less than $0.45 per share. The exercise price per share
for the Convertible Note Warrants and the Bonus Warrant issued at closing will automatically adjust as well to the sum of $0.10
per share and the Six Month Price, but in no event less than $0.45 per share. There were 864,000 O warrants issued to the Series
CN Note 1 Noteholders for participating in the common stock offering. On March 20, 2020, 1,082,727 of the original
L Warrants related to the Series CN Note 1 Noteholders had their terms modified, whereby the exercise price was reduced from $0.70
to $0.50 per share. In addition, the Series CN Note 1 Noteholders that chose to extend their notes for 24 months were granted 1,071,000
Series P warrants. The fair value of the warrants, ($92,266 in the aggregate which consists of the L and P Warrants), were calculated
using the Black-Scholes option pricing model using the following assumptions:
Expected life (in years) 1 to 3
Volatility 76.74- 98.00 %
Risk Free interest rate .15 - .41 %
Dividend yield (on common stock) - Based on the relative fair value, we recorded
a debt discount of $75,184 related to the issue of P Warrants to CN 1 and CN 2 Noteholders. The modification of the L Warrants
resulted in an incremental increase in fair value of $17,082, which was recorded as a debt discount. The convertible notes consist of the following
components as of June 30, 2020 and December 31, 2019:
June 30, 2020 December 31, 2019
Convertible notes $ 1,181,167 $ 2,704,800
Less: Debt discount (warrant value) (92,266 ) (325,747 )
Less: Debt discount (derivative value) (Note 8) - (638,988 )
Less: Debt discount (issuance costs paid) (6,004 ) (27,000 )
Less: Note repayments/conversion (110,166 ) (803,634 )
Add: Debt discount amortization 13,605 898,940
$ 986,336 $ 1,808,371 On March 20, 2020, a total of $1,128,000 principal
balance of Series CN Note 2 was converted into common stock [$560,000 from related parties]. The Noteholders were offered bonus
interest equivalent to 20% of their outstanding principal and converted their accrued interest into common stock. For $168,000
of the remaining $235,200 Series CN Note 2 Noteholders that chose not to participate in the equity offering, the terms of the Series
CN Note 2 were amended to extend the maturity of the outstanding principal balance by 12 months to November 30, 2021. The notes
are convertible at any time prior to the maturity into our common stock at a conversion price of $0.60 per share. There were 1,501,012
O warrants issued to the Series CN Note 2 Noteholders for participating in the common stock offering. The fair value of the modified L warrants,
($4,279 prior to modification, and $6,096 post modification), was calculated using the Black-Scholes option pricing model using
the following assumptions:
Expected life (in years) 1.71
Volatility 88.02 %
Risk Free interest rate 0.37 %
Dividend yield (on common stock) - The incremental value of $1,817 was recorded
as a debt discount related to the modification of existing L warrants. The convertible notes consist of the following
components as of June 30, 2020 and December 31, 2019:
June 30, 2020 December 31, 2019
Convertible notes $ 235,200 $ 1,363,200
Less: Debt discount (warrant value) (1,817 ) (212,763 )
Less: Debt discount (derivative value) (Note 8) (13,528 ) (697,186 )
Less: Debt discount (issuance costs paid) (6,004 ) (23,700 )
Add: Debt discount amortization 3,380 508,639
$ 217,231 $ 932,190 The total of the two tables above, net of discount,
equals $1,203,567 which is presented on the balance sheet as $62,066 Convertible Note, Net of Discount, Current Liabilities, $193,399
Convertible Note, Related Party, Net of Discount, Long-Term Liabilities and $948,102 Convertible Note, Net of Discount, Long-term
Liabilities. The total of $2,740,561 shown in the two tables above at December 31, 2019, are presented in the balance sheet as
Long Term Liabilities: Convertible Note – related party net of discount, of $1,181,942, Convertible Note – net of Discount
of $1,407,877, and Current Liabilities: Convertible Note – net of Discount $150,742. Future maturity of convertible notes at face
value before effect of all discount, are as follow:
Total Convertible Notes
Years ending December 31,
2020 $ 67,201
2021 168,000
2022 1,071,000
2023 -
2024 -
$ 1,306,201 On March 20, 2020 the Company and the Holders
of the Series CN Note 1 and Note 2 mutually agreed to amend its terms to change the maturity date to March 20, 2022 and November
30, 2021, respectively. The Company accounted for the modification in accordance with ASC 470-50, Modifications and Extinguishments,
which states that for all extinguishments of debt, the difference between the reacquisition price (including any premium) and the
net carrying amount of the debt being extinguished (including any deferred debt issuance costs) should be recognized as a gain
or loss when the debt is extinguished. Accordingly, the Company recorded a net gain on extinguishment of debt of $379,200 which
was comprised of a gain of $437,201, offset by a loss of $58,001. The gain of $437,201 related to the portion of Convertible Notes
that were converted to common stock on March 20, 2020. The loss on extinguishment of debt of $58,001 related to the portion of
Convertible Notes that were extended by either 24 months for Milestone I, or 12 months for Milestone 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 xml:space="preserve">Note 8. Derivative Liabilities As discussed in Note 7, Convertible Notes,
the Company issued Series CN Note acceleration offer convertible notes payable that provide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refore the number of shares of common stock issuable upon conversion of the promissory note is indeterminate. The Convertible Noteholders discussed in Note
7 were provided the option of extending their notes by 24 months or 12 months for the Milestone I March 14, 2020 and Milestone
II November 30, 2020 Convertible Note maturities, respectively. Upon completion of the March 20, 2020 offering for common stock
and debt restructuring, a balance of $110,167 of Series CN 1 and $168,000 in CN 2 was neither converted, nor extended under the
terms of the amendments to both maturities. Consequently, the derivative liabilities referred to above survived outside of debt
conversion and modified extension terms and were valued at $6,774 as of June 30, 2020. The fair values of the Company’s derivative
liabilities are estimated at the issuance date and are revalued at each subsequent reporting date. The Company recognized a debt
discount and related derivative liability of $13,528 at March 20, 2020 related to the Series CN 2 extension. The derivative liability
was revalued at June 30, 2020 with a value of $34,143. The fair value of the derivative liabilities
for CN Convertible Note 2 of 2 was calculated using the Black-Scholes model using the following assumptions.
30-June-20 31-Dec-19
Expected life 0.42 - 1.68 0.93
Volatility 100.44 -133.12 % 104.89 %
Risk Free interest rate 0.16 - 0.18 % 1.58 %
Dividend yield (on common stock) - - Reconciliation of the derivative liabilities
measured at fair value on a recurring basis with the use of significant unobservable inputs (level 3) from December 31, 2019 to
June 30, 2020:
December 31, 2019 $ 211,028
Extinguishment change in derivative from conversion (23,100 )
Extinguishment change in derivative from extension (3,440 )
Initial derivative value – March 20, 2020 13,528
Net gain from change in value (157,099 )
For the period ended June 30, 2020 $ 40,917 The following table presents the Company’s
fair value hierarchy for applicable assets and liabilities measured at fair value as of December 31, 2019 and June 30, 2020:
Level 1 Level 2 Level 3 Total
Derivative Liability December 31, 2019 $ - - 211,028 $ 211,028
Level 1 Level 2 Level 3 Total
Derivative Liability June 30, 2020 $ - - 40,917 $ 40,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9. Commitments and Contingencies We lease office space under non-cancelable
operating lease which expires on June 30, 2023. Our periodic lease cost and operating cash flow was $19,782 and $13,612 for the
three months ended June 30, 2020 and 2019, respectively. Our periodic lease cost and operating cash flow was $39,844 and $50,813
for the six months ended June 30, 2020 and 2019, respectively. As of June 30, 2020, our right of use asset and related liability
was $176,325 and $188,509. In determining the present value of our operating
lease right-of-use asset and liability, we used a 10% discount rate (which approximates our borrowing rate). The remaining term
on the lease is 3 years. The following table presents the future operating
lease payment as of June 30, 2020.
2020 (six months remaining) $ 38,152
2021 78,021
2022 80,361
2023 20,238
Total Lease payments 216,772
Less: imputed interest (28,263 )
Total lease liability $ 188,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0. Stockholders’ Equity During the six months ended June 30, 2020,
we issued 850,000 options to purchase our common stock to employees and 96,899 options to a Board Member. The exercise price of
the options was $0.37 per share, with both cliff and graded vesting over 3 years, and are exercisable for a period of 8 years. The fair value of the options issued ($209,700,
in the aggregate) was calculated using the Black-Sholes option pricing model, based on the criteria shown below.
Expected life (in years) 5.5 to 8
Volatility (based on a comparable company) 73.36%-75.82 %
Risk Free interest rate 0.30%-1.61 %
Dividend yield (on common stock) - The shares of our common stock were valued
at the trading price on the date of grant, $0.38 per share For the six months ended June 30, 2020, 625,423
options expired or were cancelled. During the first quarter of 2020, the Company
settled certain Executive Deferred Compensation payments with the issuance of 1,573,988 warrants. The fair value of the warrants
totaled $251,837. The total executive Deferred Compensation that was settled with the issuance of the warrants was $167,892. The
difference between the fair value of the warrants and the Executive Deferred Compensation settled of $83,945 was recorded as stock-based
compensation during the six months ended June 30, 2020. The total amount of equity-based compensation
included in additional paid in capital was $55,812 and $134,607 for the three-months ended June 30, 2020 and 2019, respectively.
The total amount of equity-based compensation included in additional paid in capital was $194,524 and $271,548 for the six-months
ended June 30, 2020 and 2019, respectively. The following is a summary of outstanding stock
options issued to employees and directors as of June 30, 2020:
Number Exercise Average Aggregate
Outstanding January 1, 2020 7,197,024 .40 - .87 4.55 -
Issued 946,899 .37 7.77 -
Cancelled/Expired (625,423 )
Outstanding June 30, 2020 7,575,256 .37 - .87 4.38 -
Exercisable, June 30, 2020 3,944,901 .40 - .87 3.32 - The following is Changes in Stockholders’
Equity as of June 30, 2019 and June 30, 2020:
Additional
Common Stock paid in Accumulated
Shares Amount Capital (Deficit) Total
Balance January 1, 2019 122,770,960 $ 123 $ 41,118,649 $ (41,153,820 ) $ (35,048 )
Exercise of warrants 3,141,454 3 1,884,869 1,884,872
Issuance of stock for services 173,406 - 181,039 - 181,040
Equity based compensation - - 271,548 - 271,548
Warrants issued to Management - - 758,754 - 758,754
Issuance of stock for capital raise 4,000,000 4 2,399,996 - 2,400,000
Warrant modification - - 307,460 - 307,460
Net (loss) for the year - - - (3,421,178 ) (3,421,178 )
Balance June 30, 2019 130,085,820 $ 130 $ 46,922,315 $ (44,574,998 ) $ 2,347,447
Additional
Common Stock paid in Accumulated
Shares Amount Capital (Deficit) Total
Balance January 1, 2020 130,341,737 $ 130 $ 47,030,716 $ (46,747,122 ) $ 283,724
Issuance of stock for capital raise, net of offering costs of $27,200 7,650,000 8 3,797,792 - 3,797,800
Conversion of debt 4,770,030 5 1,333,757 - 1,333,762
Interest paid in shares 632,251 - 379,350 - 379,350
Issuance of stock for services 27,601 - 25,000 - 25,000
Equity based compensation - - 194,524 - 194,524
Warrants issued to management - - 167,892 - 167,892
Warrant Modification - - 18,899 - 18,899
Warrant issued for note extension - - 75,184 - 75,184
Restricted stock issuance 121,527 - - - -
Net (loss) for the year - - - (1,922,586 ) (1,922,586 )
Balance June 30, 2020 143,543,146 $ 143 $ 53,023,114 $ (48,669,708 ) $ 4,353,549 On March 20, 2020, the Company completed additional
funding, including a Private Placement Offering for common shares priced at $0.50 per share (subject to adjustment) in the amount
of $3.825 million and the issuance of 7,650,000 shares. The $3.825 million was received and collected in April 2020. The investors
of this Private Placement Offering will be granted O warrants to be eligible to purchase an additional 0.50 shares for every share
issued to each purchaser, exercisable for a period of 3 years at an exercise price of $0.60 per share (subject to adjustment).
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standing Warrants</t>
        </is>
      </c>
      <c r="B1" s="2" t="inlineStr">
        <is>
          <t>6 Months Ended</t>
        </is>
      </c>
    </row>
    <row r="2">
      <c r="B2" s="2" t="inlineStr">
        <is>
          <t>Jun. 30, 2020</t>
        </is>
      </c>
    </row>
    <row r="3">
      <c r="A3" s="3" t="inlineStr">
        <is>
          <t>Warrants and Rights Note Disclosure [Abstract]</t>
        </is>
      </c>
    </row>
    <row r="4">
      <c r="A4" s="4" t="inlineStr">
        <is>
          <t>Outstanding Warrants</t>
        </is>
      </c>
      <c r="B4" s="4" t="inlineStr">
        <is>
          <t xml:space="preserve">Note 11. Outstanding Warrants The following is a summary of all outstanding
warrants as of June 30, 2020:
Number of price remaining term in years
intrinsic value at date of grant
Warrants issued in connection with private placements of common stock 19,048,606 $ 0.53 - $1.00 1.71 $ -
Warrants issued in connection with private placement of notes 1,355,000 $ 1.00 .50 $ -
Warrants issued in connection with convertible note 3,006,501 $ 0.70 .61 $ -
Warrants issued in connection with settlement of deferred compensation 3,169,599 $ 0.27 - 0.70 4.2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Income Taxes 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SC 740 requires a valuation allowance to reduce the deferred tax assets reported if, based on the
weight of evidence, it is more than likely than not that some portion or all of the deferred tax assets will not be recognized.
Accordingly, at this time the Company has placed a valuation allowance on all tax assets. As of June 30, 2020, the estimated effective
tax rate for the year will be zero. 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three and six-month periods ended June
30, 2020 and 2019, we did not have any interest and penalties associated with tax positions. As of June 30, 2020 and December 31,
2019, we did not have any significant unrecognized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0</t>
        </is>
      </c>
    </row>
    <row r="3">
      <c r="A3" s="3" t="inlineStr">
        <is>
          <t>Organization, Consolidation and Presentation of Financial Statements [Abstract]</t>
        </is>
      </c>
    </row>
    <row r="4">
      <c r="A4" s="4" t="inlineStr">
        <is>
          <t>Liquidity</t>
        </is>
      </c>
      <c r="B4" s="4" t="inlineStr">
        <is>
          <t>Note 13. Liquidity During the six months ended June 30, 2020,
we used cash for operations of $1,930,045 and purchased equipment for $34,365. We sold common stock in the amount of
$3,825,000 and converted $2,394,763 of principal and interest from our Convertible Notes into equity. During the six
months ended June 30, 2019, we used $2,354,225 of cash for operations and purchased equipment for $319,157. We raised cash of $2,400,000
from the issuance of common stock and we raised cash from the exercise of warrants in the amount of $1,500,310. We have a history of operating losses and negative
cash flow. As our operations grow, we expect to experience significant increases in our working capital requirements. Management
has evaluated these conditions and concluded substantial doubt was mitigated due to the Company selling common stock as well as
restructuring debt. However, the Company cannot predict, with certainty, the outcome of its actions to preserve liquidity, including
the accuracy of its financial forecast, the ability to sustain the current trend of cost cutting, the ability to raise additional
capital or to extend the maturity date of the debt that is maturing in March of 2022. As of June 30, 2020, we had $3,398,276 of
cash and restricted cash on the balance sheet. We have continued to significantly reduce core operating expenses, reducing total
General and Administrative Expense in the first six months of 2020 by $1,480,799, or 39%, as compared with the first six months
of 2019. The Company’s forecast for the next twelve months reflects a continuation of the improvement in cash flow from operations
as the Company continues to reduce operating expenses and increase contracts with school locations, and military bases, and anticipates
the roll-out of a new product launch with the Twist &amp; Go 8oz bottles. The Company has implemented cost reduction measures which
will reduce cash expenses over the next twelve months, which includes reduced head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The impact of COVID-19 on the Company is evolving
rapidly with events unfolding on a daily and weekly basis. The direct impact to our operations took affect at the close of the
first quarter ended March 31, 2020. Specifically, our business has been impacted by dining bans targeted at restaurants to reduce
the size of public gatherings. Restaurant chains have closed operations and furloughed employees which precludes our single serve
products from being served at those establishments. Many school districts closed regular attendance during the 2019-2020 school
year and are now debating whether to resume in person instruction for the 2020-2021 school year. This directly impacts the sales
of our Bulk Product into that sales channel. Our headquarters is located in Los Angeles, California, one of the hardest affected
states. We have not experienced a disruption in the supply chain for the manufacturing of our products. The Company applied for
and obtained a Small Business Administration loan under the Paycheck Protection Program [PPP] of the CARES Act for approximately
$568,000. On June 5, 2020, the President signed a bill which extended the period of loan forgiveness for PPP loans from 8 to 24
weeks, which we believe will enable the loan to be completely forgiven. While many states have commenced the process of reopening
various types of businesses, the path to recovering normal activity volumes is uncertain. Three of the largest states [California,
Florida and Texas] have experienced a resurgence of both new cases and fatalities. Consequently, the developments surrounding COVID-19
remain fluid and will require the Company to continue to monitor news headlines from government and health officials, as well as,
the business commun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3029694</v>
      </c>
      <c r="C3" s="6" t="n">
        <v>999989</v>
      </c>
    </row>
    <row r="4">
      <c r="A4" s="4" t="inlineStr">
        <is>
          <t>Restricted cash</t>
        </is>
      </c>
      <c r="B4" s="5" t="n">
        <v>368582</v>
      </c>
      <c r="C4" s="5" t="n">
        <v>91385</v>
      </c>
    </row>
    <row r="5">
      <c r="A5" s="4" t="inlineStr">
        <is>
          <t>Accounts receivable, net</t>
        </is>
      </c>
      <c r="B5" s="5" t="n">
        <v>405689</v>
      </c>
      <c r="C5" s="5" t="n">
        <v>284668</v>
      </c>
    </row>
    <row r="6">
      <c r="A6" s="4" t="inlineStr">
        <is>
          <t>Inventory, net</t>
        </is>
      </c>
      <c r="B6" s="5" t="n">
        <v>809196</v>
      </c>
      <c r="C6" s="5" t="n">
        <v>634746</v>
      </c>
    </row>
    <row r="7">
      <c r="A7" s="4" t="inlineStr">
        <is>
          <t>Prepaid expenses and other current assets</t>
        </is>
      </c>
      <c r="B7" s="5" t="n">
        <v>24215</v>
      </c>
      <c r="C7" s="5" t="n">
        <v>17606</v>
      </c>
    </row>
    <row r="8">
      <c r="A8" s="4" t="inlineStr">
        <is>
          <t>Total current assets</t>
        </is>
      </c>
      <c r="B8" s="5" t="n">
        <v>4637376</v>
      </c>
      <c r="C8" s="5" t="n">
        <v>2028394</v>
      </c>
    </row>
    <row r="9">
      <c r="A9" s="4" t="inlineStr">
        <is>
          <t>Property, plant and equipment, net of depreciation</t>
        </is>
      </c>
      <c r="B9" s="5" t="n">
        <v>2161639</v>
      </c>
      <c r="C9" s="5" t="n">
        <v>2406317</v>
      </c>
    </row>
    <row r="10">
      <c r="A10" s="4" t="inlineStr">
        <is>
          <t>Operating lease right-of-use assets, net</t>
        </is>
      </c>
      <c r="B10" s="5" t="n">
        <v>176325</v>
      </c>
      <c r="C10" s="5" t="n">
        <v>203287</v>
      </c>
    </row>
    <row r="11">
      <c r="A11" s="4" t="inlineStr">
        <is>
          <t>Intangible assets, net of amortization</t>
        </is>
      </c>
      <c r="B11" s="5" t="n">
        <v>451991</v>
      </c>
      <c r="C11" s="5" t="n">
        <v>479503</v>
      </c>
    </row>
    <row r="12">
      <c r="A12" s="4" t="inlineStr">
        <is>
          <t>Deposits</t>
        </is>
      </c>
      <c r="B12" s="5" t="n">
        <v>8304</v>
      </c>
      <c r="C12" s="5" t="n">
        <v>8304</v>
      </c>
    </row>
    <row r="13">
      <c r="A13" s="4" t="inlineStr">
        <is>
          <t>Total Assets</t>
        </is>
      </c>
      <c r="B13" s="5" t="n">
        <v>7435635</v>
      </c>
      <c r="C13" s="5" t="n">
        <v>5125805</v>
      </c>
    </row>
    <row r="14">
      <c r="A14" s="3" t="inlineStr">
        <is>
          <t>Current liabilities:</t>
        </is>
      </c>
    </row>
    <row r="15">
      <c r="A15" s="4" t="inlineStr">
        <is>
          <t>Accounts payable</t>
        </is>
      </c>
      <c r="B15" s="5" t="n">
        <v>429515</v>
      </c>
      <c r="C15" s="5" t="n">
        <v>625068</v>
      </c>
    </row>
    <row r="16">
      <c r="A16" s="4" t="inlineStr">
        <is>
          <t>Accrued expenses</t>
        </is>
      </c>
      <c r="B16" s="5" t="n">
        <v>296993</v>
      </c>
      <c r="C16" s="5" t="n">
        <v>250125</v>
      </c>
    </row>
    <row r="17">
      <c r="A17" s="4" t="inlineStr">
        <is>
          <t>Accrued payroll</t>
        </is>
      </c>
      <c r="B17" s="5" t="n">
        <v>124395</v>
      </c>
      <c r="C17" s="5" t="n">
        <v>215601</v>
      </c>
    </row>
    <row r="18">
      <c r="A18" s="4" t="inlineStr">
        <is>
          <t>Accrued vacation</t>
        </is>
      </c>
      <c r="B18" s="5" t="n">
        <v>112534</v>
      </c>
      <c r="C18" s="5" t="n">
        <v>95851</v>
      </c>
    </row>
    <row r="19">
      <c r="A19" s="4" t="inlineStr">
        <is>
          <t>Accrued interest</t>
        </is>
      </c>
      <c r="B19" s="4" t="inlineStr">
        <is>
          <t xml:space="preserve"> </t>
        </is>
      </c>
      <c r="C19" s="5" t="n">
        <v>487978</v>
      </c>
    </row>
    <row r="20">
      <c r="A20" s="4" t="inlineStr">
        <is>
          <t>Lease liability</t>
        </is>
      </c>
      <c r="B20" s="5" t="n">
        <v>58763</v>
      </c>
      <c r="C20" s="5" t="n">
        <v>56692</v>
      </c>
    </row>
    <row r="21">
      <c r="A21" s="4" t="inlineStr">
        <is>
          <t>Convertible notes, net of discount</t>
        </is>
      </c>
      <c r="B21" s="5" t="n">
        <v>62066</v>
      </c>
      <c r="C21" s="5" t="n">
        <v>150742</v>
      </c>
    </row>
    <row r="22">
      <c r="A22" s="4" t="inlineStr">
        <is>
          <t>Derivative liabilities</t>
        </is>
      </c>
      <c r="B22" s="5" t="n">
        <v>6774</v>
      </c>
      <c r="C22" s="4" t="inlineStr">
        <is>
          <t xml:space="preserve"> </t>
        </is>
      </c>
    </row>
    <row r="23">
      <c r="A23" s="4" t="inlineStr">
        <is>
          <t>Total current liabilities</t>
        </is>
      </c>
      <c r="B23" s="5" t="n">
        <v>1091040</v>
      </c>
      <c r="C23" s="5" t="n">
        <v>1882057</v>
      </c>
    </row>
    <row r="24">
      <c r="A24" s="3" t="inlineStr">
        <is>
          <t>Long term liabilities:</t>
        </is>
      </c>
    </row>
    <row r="25">
      <c r="A25" s="4" t="inlineStr">
        <is>
          <t>Accrued interest</t>
        </is>
      </c>
      <c r="B25" s="5" t="n">
        <v>117525</v>
      </c>
      <c r="C25" s="4" t="inlineStr">
        <is>
          <t xml:space="preserve"> </t>
        </is>
      </c>
    </row>
    <row r="26">
      <c r="A26" s="4" t="inlineStr">
        <is>
          <t>Lease liability</t>
        </is>
      </c>
      <c r="B26" s="5" t="n">
        <v>129746</v>
      </c>
      <c r="C26" s="5" t="n">
        <v>159177</v>
      </c>
    </row>
    <row r="27">
      <c r="A27" s="4" t="inlineStr">
        <is>
          <t>Note payable</t>
        </is>
      </c>
      <c r="B27" s="5" t="n">
        <v>568131</v>
      </c>
      <c r="C27" s="4" t="inlineStr">
        <is>
          <t xml:space="preserve"> </t>
        </is>
      </c>
    </row>
    <row r="28">
      <c r="A28" s="4" t="inlineStr">
        <is>
          <t>Convertible note - related party, net of discount</t>
        </is>
      </c>
      <c r="B28" s="5" t="n">
        <v>193399</v>
      </c>
      <c r="C28" s="5" t="n">
        <v>1181942</v>
      </c>
    </row>
    <row r="29">
      <c r="A29" s="4" t="inlineStr">
        <is>
          <t>Convertible note, net of discount</t>
        </is>
      </c>
      <c r="B29" s="5" t="n">
        <v>948102</v>
      </c>
      <c r="C29" s="5" t="n">
        <v>1407877</v>
      </c>
    </row>
    <row r="30">
      <c r="A30" s="4" t="inlineStr">
        <is>
          <t>Derivative liabilities</t>
        </is>
      </c>
      <c r="B30" s="5" t="n">
        <v>34143</v>
      </c>
      <c r="C30" s="5" t="n">
        <v>211028</v>
      </c>
    </row>
    <row r="31">
      <c r="A31" s="4" t="inlineStr">
        <is>
          <t>Total liabilities</t>
        </is>
      </c>
      <c r="B31" s="5" t="n">
        <v>3082086</v>
      </c>
      <c r="C31" s="5" t="n">
        <v>4842081</v>
      </c>
    </row>
    <row r="32">
      <c r="A32" s="4" t="inlineStr">
        <is>
          <t>Commitments and contingencies (Note 6,7,8and 9)</t>
        </is>
      </c>
      <c r="B32" s="4" t="inlineStr">
        <is>
          <t xml:space="preserve"> </t>
        </is>
      </c>
      <c r="C32" s="4" t="inlineStr">
        <is>
          <t xml:space="preserve"> </t>
        </is>
      </c>
    </row>
    <row r="33">
      <c r="A33" s="3" t="inlineStr">
        <is>
          <t>Stockholders' equity:</t>
        </is>
      </c>
    </row>
    <row r="34">
      <c r="A34" s="4" t="inlineStr">
        <is>
          <t>Preferred stock, $0.000001 par value, 5,000,000 shares authorized, none issued or outstanding</t>
        </is>
      </c>
      <c r="B34" s="4" t="inlineStr">
        <is>
          <t xml:space="preserve"> </t>
        </is>
      </c>
      <c r="C34" s="4" t="inlineStr">
        <is>
          <t xml:space="preserve"> </t>
        </is>
      </c>
    </row>
    <row r="35">
      <c r="A35" s="4" t="inlineStr">
        <is>
          <t>Common stock, $0.000001 par value; 295,000,000 shares authorized; 143,543,146 and 130,341,737 shares issued and outstanding at June 30, 2020 and December 31, 2019, respectively</t>
        </is>
      </c>
      <c r="B35" s="5" t="n">
        <v>143</v>
      </c>
      <c r="C35" s="5" t="n">
        <v>130</v>
      </c>
    </row>
    <row r="36">
      <c r="A36" s="4" t="inlineStr">
        <is>
          <t>Additional paid in capital</t>
        </is>
      </c>
      <c r="B36" s="5" t="n">
        <v>53023114</v>
      </c>
      <c r="C36" s="5" t="n">
        <v>47030716</v>
      </c>
    </row>
    <row r="37">
      <c r="A37" s="4" t="inlineStr">
        <is>
          <t>Accumulated deficit</t>
        </is>
      </c>
      <c r="B37" s="5" t="n">
        <v>-48669708</v>
      </c>
      <c r="C37" s="5" t="n">
        <v>-46747122</v>
      </c>
    </row>
    <row r="38">
      <c r="A38" s="4" t="inlineStr">
        <is>
          <t>Total stockholders' equity</t>
        </is>
      </c>
      <c r="B38" s="5" t="n">
        <v>4353549</v>
      </c>
      <c r="C38" s="5" t="n">
        <v>283724</v>
      </c>
    </row>
    <row r="39">
      <c r="A39" s="4" t="inlineStr">
        <is>
          <t>Total Liabilities and Stockholders' Equity</t>
        </is>
      </c>
      <c r="B39" s="6" t="n">
        <v>7435635</v>
      </c>
      <c r="C39" s="6" t="n">
        <v>5125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Consolidation</t>
        </is>
      </c>
      <c r="B4" s="4" t="inlineStr">
        <is>
          <t>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is>
      </c>
    </row>
    <row r="6">
      <c r="A6" s="4" t="inlineStr">
        <is>
          <t>Concentration of Credit Risk</t>
        </is>
      </c>
      <c r="B6" s="4" t="inlineStr">
        <is>
          <t>Concentration of Credit Risk The amount of cash on deposit with financial
institutions can be in excess of the $250,000 federally insured limit. However, we believe that cash on deposit that exceeds $250,000
in the financial institutions is financially sound and the risk of loss is minimal.</t>
        </is>
      </c>
    </row>
    <row r="7">
      <c r="A7" s="4" t="inlineStr">
        <is>
          <t>Restricted Cash</t>
        </is>
      </c>
      <c r="B7" s="4" t="inlineStr">
        <is>
          <t>Restricted Cash The Company adopted FASB ASU No. 2016-18, Statement
of Cash Flows (Topic 230): Restricted Cash (“ASU 2016-18”), which enhances and clarifies the guidance on the classification
and presentation of restricted cash in the statement of cash flows and requires additional disclosures about restricted cash balances.
At June 30, 2020 and December 31, 2019, the Company had $368,582 and $91,385, respectively, in restricted cash related to our co-packing
agreement with Yarnell Operations, LLC.</t>
        </is>
      </c>
    </row>
    <row r="8">
      <c r="A8" s="4" t="inlineStr">
        <is>
          <t>Fair Value Measurement</t>
        </is>
      </c>
      <c r="B8" s="4" t="inlineStr">
        <is>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ur financial instruments consist of cash,
accounts receivable, accounts payable, derivative liabilities, and convertible notes. The carrying value of our financial instruments
approximates their fair value, except for the derivative liability in which carrying value is fair value.</t>
        </is>
      </c>
    </row>
    <row r="9">
      <c r="A9" s="4" t="inlineStr">
        <is>
          <t>Accounts Receivable</t>
        </is>
      </c>
      <c r="B9" s="4" t="inlineStr">
        <is>
          <t>Accounts Receivable Accounts receivable are typically unsecured.
Our credit policy calls for payment generally within 30 days. The credit worthiness of a customer is evaluated prior to a sale.
As of June 30, 2020 and December 31, 2019, the Company’s allowance for doubtful accounts was $141,788 and $141,788, respectively.
The allowance was estimated based on evaluation of collectability of outstanding accounts receivable.</t>
        </is>
      </c>
    </row>
    <row r="10">
      <c r="A10" s="4" t="inlineStr">
        <is>
          <t>Inventory</t>
        </is>
      </c>
      <c r="B10" s="4" t="inlineStr">
        <is>
          <t>Inventory Inventory consists of raw materials and finished
goods and is carried at the lower of cost or net realizable value on a first in first out basis. The Company monitors the remaining
useful life of its inventory and establishes a reserve of obsolescence where appropriate. As of June 30, 2020 and December 31,
2019, the Company’s inventory reserve was $31,476 and $100,651, respectively.</t>
        </is>
      </c>
    </row>
    <row r="11">
      <c r="A11" s="4" t="inlineStr">
        <is>
          <t>Intangible Assets</t>
        </is>
      </c>
      <c r="B11" s="4" t="inlineStr">
        <is>
          <t>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t>
        </is>
      </c>
    </row>
    <row r="12">
      <c r="A12" s="4" t="inlineStr">
        <is>
          <t>Long-Lived Assets and Other Acquired Intangible Assets</t>
        </is>
      </c>
      <c r="B12" s="4" t="inlineStr">
        <is>
          <t>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periods presented.</t>
        </is>
      </c>
    </row>
    <row r="13">
      <c r="A13" s="4" t="inlineStr">
        <is>
          <t>Property, Plant, and Equipment</t>
        </is>
      </c>
      <c r="B13" s="4" t="inlineStr">
        <is>
          <t>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Vehicles: 5 years</t>
        </is>
      </c>
    </row>
    <row r="14">
      <c r="A14" s="4" t="inlineStr">
        <is>
          <t>Leases</t>
        </is>
      </c>
      <c r="B14" s="4" t="inlineStr">
        <is>
          <t xml:space="preserve">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As a lessee, the Company leases office space. </t>
        </is>
      </c>
    </row>
    <row r="15">
      <c r="A15" s="4" t="inlineStr">
        <is>
          <t>Revenue Recognition</t>
        </is>
      </c>
      <c r="B15" s="4" t="inlineStr">
        <is>
          <t>Revenue Recognition In accordance with ASC 606, Revenue from Contracts
with Customers, revenue is recognized when a customer obtains ownership of promised good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storage costs are treated as fulfillment costs and presented in distribution, selling and administrative costs.
The Company evaluated the requirement to disaggregate revenue and concluded that substantially all of its revenue comes from a single product, frozen beverages.</t>
        </is>
      </c>
    </row>
    <row r="16">
      <c r="A16" s="4" t="inlineStr">
        <is>
          <t>Research and Development</t>
        </is>
      </c>
      <c r="B16" s="4" t="inlineStr">
        <is>
          <t>Research and Development Expenditures for research activities relating
to product development and improvement are charged to general and administrative and are expensed as incurred. We
incurred $93,730 and $116,786, in research and development expenses for the three-months ended June 30, 2020 and 2019, respectively.
For the six-month periods ended June 30, 2020 and 2019, research and development costs totaled $179,154 and $272,985, respectively.</t>
        </is>
      </c>
    </row>
    <row r="17">
      <c r="A17" s="4" t="inlineStr">
        <is>
          <t>Shipping and Storage Costs</t>
        </is>
      </c>
      <c r="B17" s="4" t="inlineStr">
        <is>
          <t>Shipping and Storage Costs Shipping and storage costs are included in
general and administrative expenses. For the three-month periods ended June
30, 2020 and 2019, shipping and storage costs totaled $96,425 and $192,628, respectively. For the six-month periods ended June
30, 2020 and 2019, shipping and storage costs totaled $229,533 and $342,274, respectively.</t>
        </is>
      </c>
    </row>
    <row r="18">
      <c r="A18" s="4" t="inlineStr">
        <is>
          <t>Income Taxes</t>
        </is>
      </c>
      <c r="B18" s="4" t="inlineStr">
        <is>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three and six-months ended June 30,
2020 and 2019, we did not have any interest and penalties or any unrecognized uncertain tax positions.</t>
        </is>
      </c>
    </row>
    <row r="19">
      <c r="A19" s="4" t="inlineStr">
        <is>
          <t>Derivative Liability</t>
        </is>
      </c>
      <c r="B19" s="4" t="inlineStr">
        <is>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 (or liability) could be bought (or incurred) or sold (or settled) in a current transaction between willing parties, that
is, other than in a forced or liquidation sale.</t>
        </is>
      </c>
    </row>
    <row r="20">
      <c r="A20" s="4" t="inlineStr">
        <is>
          <t>Debt Extinguishment</t>
        </is>
      </c>
      <c r="B20" s="4" t="inlineStr">
        <is>
          <t>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gain $0 and $379,200, respectively, non-cash gain on extinguishment of debt in its statements of operations
for the three and six months ended June 30, 2020.</t>
        </is>
      </c>
    </row>
    <row r="21">
      <c r="A21" s="4" t="inlineStr">
        <is>
          <t>Earnings Per Share</t>
        </is>
      </c>
      <c r="B21" s="4" t="inlineStr">
        <is>
          <t>Earnings per Share We calculate net loss per share in accordance
with ASC Topic 260, Earnings per Share</t>
        </is>
      </c>
    </row>
    <row r="22">
      <c r="A22" s="4" t="inlineStr">
        <is>
          <t>Stock Based Compensation</t>
        </is>
      </c>
      <c r="B22" s="4" t="inlineStr">
        <is>
          <t>Stock Based Compensation We calculate stock compensation in accordance
with ASC Topic 718, Compensation-Stock Based Compensation</t>
        </is>
      </c>
    </row>
    <row r="23">
      <c r="A23" s="4" t="inlineStr">
        <is>
          <t>Recent Pronouncements</t>
        </is>
      </c>
      <c r="B23" s="4" t="inlineStr">
        <is>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On October 1, 2019,
the FASB issued Accounting Standards Update No. 2017-04, Intangibles—Goodwill and Other (Topic 350): Simplifying the Test
for Goodwill Impairment (ASU 2017-04) using the prospective approach,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as effective beginning January
1, 2020, with early adoption permitted. The adoption of this new standard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Estimated Useful Lives of Assets</t>
        </is>
      </c>
      <c r="B4" s="4" t="inlineStr">
        <is>
          <t>The estimated useful lives used for financial
statement purposes are: Furniture and fixtures: 5 years Manufacturing equipment and customer
equipment: 3 years to 7 years Vehicles: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consists of the following at June
30, 2020 and December 31, 2019:
2020 2019
Raw materials $ 349,965 $ 286,027
Finished goods, net of reserve 459,231 348,719
Inventory, net $ 809,196 $ 634,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Major Classes of Property and Equipment</t>
        </is>
      </c>
      <c r="B4" s="4" t="inlineStr">
        <is>
          <t xml:space="preserve">Major classes of property and equipment at
June 30, 2020 and December 31, 2019:
2020 2019
Furniture and fixtures $ 1,524 $ 1,524
Manufacturing Equipment and customer equipment 3,549,303 3,521,636
Leasehold Improvements 4,886 4,886
Vehicles 29,696 29,696
3,585,409 3,557,742
Less: accumulated depreciation (2,066,200 ) (1,787,967 )
1,519,209 1,769,775
Equipment not yet placed in service 642,430 636,542
Property and equipment, net of depreciation $ 2,161,639 $ 2,406,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Estimated Future Amortization Expense Related to Intangible Property</t>
        </is>
      </c>
      <c r="B4" s="4" t="inlineStr">
        <is>
          <t xml:space="preserve">Estimated future amortization expense related
to patents as of June 30, 2020, is as follows:
Total Amortization
Years ending December 31,
2020 (six months remaining) $ 31,805
2021 63,610
2022 63,610
2023 63,610
2024 63,610
Later years 52,820
$ 339,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vertible Notes (Related and Unrelated Party) (Tables)</t>
        </is>
      </c>
      <c r="B1" s="2" t="inlineStr">
        <is>
          <t>6 Months Ended</t>
        </is>
      </c>
    </row>
    <row r="2">
      <c r="B2" s="2" t="inlineStr">
        <is>
          <t>Jun. 30, 2020</t>
        </is>
      </c>
    </row>
    <row r="3">
      <c r="A3" s="3" t="inlineStr">
        <is>
          <t>Debt Disclosure [Abstract]</t>
        </is>
      </c>
    </row>
    <row r="4">
      <c r="A4" s="4" t="inlineStr">
        <is>
          <t>Schedule of Fair Value Assumptions Used</t>
        </is>
      </c>
      <c r="B4" s="4" t="inlineStr">
        <is>
          <t xml:space="preserve">The fair value of the warrants, ($92,266 in
the aggregate which consists of the L and P Warrants), were calculated using the Black-Scholes option pricing model using the following
assumptions:
Expected life (in years) 1 to 3
Volatility 76.74- 98.00 %
Risk Free interest rate .15 - .41 %
Dividend yield (on common stock) - The fair value of the modified L warrants,
($4,279 prior to modification, and $6,096 post modification), was calculated using the Black-Scholes option pricing model using
the following assumptions:
Expected life (in years) 1.71
Volatility 88.02 %
Risk Free interest rate 0.37 %
Dividend yield (on common stock) - </t>
        </is>
      </c>
    </row>
    <row r="5">
      <c r="A5" s="4" t="inlineStr">
        <is>
          <t>Schedule of Convertible Notes</t>
        </is>
      </c>
      <c r="B5" s="4" t="inlineStr">
        <is>
          <t xml:space="preserve">The convertible notes consist of the following
components as of June 30, 2020 and December 31, 2019:
June 30, 2020 December 31, 2019
Convertible notes $ 1,181,167 $ 2,704,800
Less: Debt discount (warrant value) (92,266 ) (325,747 )
Less: Debt discount (derivative value) (Note 8) - (638,988 )
Less: Debt discount (issuance costs paid) (6,004 ) (27,000 )
Less: Note repayments/conversion (110,166 ) (803,634 )
Add: Debt discount amortization 13,605 898,940
$ 986,336 $ 1,808,371 The convertible notes consist of the following
components as of June 30, 2020 and December 31, 2019:
June 30, 2020 December 31, 2019
Convertible notes $ 235,200 $ 1,363,200
Less: Debt discount (warrant value) (1,817 ) (212,763 )
Less: Debt discount (derivative value) (Note 8) (13,528 ) (697,186 )
Less: Debt discount (issuance costs paid) (6,004 ) (23,700 )
Add: Debt discount amortization 3,380 508,639
$ 217,231 $ 932,190 </t>
        </is>
      </c>
    </row>
    <row r="6">
      <c r="A6" s="4" t="inlineStr">
        <is>
          <t>Schedule of Future Maturities of Convertible Notes</t>
        </is>
      </c>
      <c r="B6" s="4" t="inlineStr">
        <is>
          <t xml:space="preserve">Future maturity of convertible notes at face
value before effect of all discount, are as follow:
Total Convertible Notes
Years ending December 31,
2020 $ 67,201
2021 168,000
2022 1,071,000
2023 -
2024 -
$ 1,306,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the Derivative Liability</t>
        </is>
      </c>
      <c r="B4" s="4" t="inlineStr">
        <is>
          <t xml:space="preserve">The fair value of the derivative liabilities
for CN Convertible Note 2 of 2 was calculated using the Black-Scholes model using the following assumptions.
30-June-20 31-Dec-19
Expected life 0.42 - 1.68 0.93
Volatility 100.44 -133.12 % 104.89 %
Risk Free interest rate 0.16 - 0.18 % 1.58 %
Dividend yield (on common stock) - - </t>
        </is>
      </c>
    </row>
    <row r="5">
      <c r="A5" s="4" t="inlineStr">
        <is>
          <t>Schedule of Derivative Liability Measured at Fair Value on a Recurring Basis</t>
        </is>
      </c>
      <c r="B5" s="4" t="inlineStr">
        <is>
          <t xml:space="preserve">Reconciliation of the derivative liabilities
measured at fair value on a recurring basis with the use of significant unobservable inputs (level 3) from December 31, 2019 to
June 30, 2020:
December 31, 2019 $ 211,028
Extinguishment change in derivative from conversion (23,100 )
Extinguishment change in derivative from extension (3,440 )
Initial derivative value – March 20, 2020 13,528
Net gain from change in value (157,099 )
For the period ended June 30, 2020 $ 40,917 </t>
        </is>
      </c>
    </row>
    <row r="6">
      <c r="A6" s="4" t="inlineStr">
        <is>
          <t>Schedule of Fair Value Hierarchy of Assets and Liabilities</t>
        </is>
      </c>
      <c r="B6" s="4" t="inlineStr">
        <is>
          <t xml:space="preserve">The following table presents the Company’s
fair value hierarchy for applicable assets and liabilities measured at fair value as of December 31, 2019 and June 30, 2020:
Level 1 Level 2 Level 3 Total
Derivative Liability December 31, 2019 $ - - 211,028 $ 211,028
Level 1 Level 2 Level 3 Total
Derivative Liability June 30, 2020 $ - - 40,917 $ 40,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Estimate Future Maturities of Lease Liabilities</t>
        </is>
      </c>
      <c r="B4" s="4" t="inlineStr">
        <is>
          <t xml:space="preserve">The following table presents the future operating
lease payment as of June 30, 2020.
2020 (six months remaining) $ 38,152
2021 78,021
2022 80,361
2023 20,238
Total Lease payments 216,772
Less: imputed interest (28,263 )
Total lease liability $ 188,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Fair Value of Options Using Black-Sholes Option Pricing Model</t>
        </is>
      </c>
      <c r="B4" s="4" t="inlineStr">
        <is>
          <t xml:space="preserve">The fair value of the options issued ($209,700,
in the aggregate) was calculated using the Black-Sholes option pricing model, based on the criteria shown below.
Expected life (in years) 5.5 to 8
Volatility (based on a comparable company) 73.36%-75.82 %
Risk Free interest rate 0.30%-1.61 %
Dividend yield (on common stock) - </t>
        </is>
      </c>
    </row>
    <row r="5">
      <c r="A5" s="4" t="inlineStr">
        <is>
          <t>Summary of Outstanding Stock Options Issued to Employees and Directors</t>
        </is>
      </c>
      <c r="B5" s="4" t="inlineStr">
        <is>
          <t xml:space="preserve">The following is a summary of outstanding stock
options issued to employees and directors as of June 30, 2020:
Number Exercise Average Aggregate
Outstanding January 1, 2020 7,197,024 .40 - .87 4.55 -
Issued 946,899 .37 7.77 -
Cancelled/Expired (625,423 )
Outstanding June 30, 2020 7,575,256 .37 - .87 4.38 -
Exercisable, June 30, 2020 3,944,901 .40 - .87 3.32 - </t>
        </is>
      </c>
    </row>
    <row r="6">
      <c r="A6" s="4" t="inlineStr">
        <is>
          <t>Schedule of Changes in Stockholders' Equity</t>
        </is>
      </c>
      <c r="B6" s="4" t="inlineStr">
        <is>
          <t xml:space="preserve">The following is Changes in Stockholders’
Equity as of June 30, 2019 and June 30, 2020:
Additional
Common Stock paid in Accumulated
Shares Amount Capital (Deficit) Total
Balance January 1, 2019 122,770,960 $ 123 $ 41,118,649 $ (41,153,820 ) $ (35,048 )
Exercise of warrants 3,141,454 3 1,884,869 1,884,872
Issuance of stock for services 173,406 - 181,039 - 181,040
Equity based compensation - - 271,548 - 271,548
Warrants issued to Management - - 758,754 - 758,754
Issuance of stock for capital raise 4,000,000 4 2,399,996 - 2,400,000
Warrant modification - - 307,460 - 307,460
Net (loss) for the year - - - (3,421,178 ) (3,421,178 )
Balance June 30, 2019 130,085,820 $ 130 $ 46,922,315 $ (44,574,998 ) $ 2,347,447
Additional
Common Stock paid in Accumulated
Shares Amount Capital (Deficit) Total
Balance January 1, 2020 130,341,737 $ 130 $ 47,030,716 $ (46,747,122 ) $ 283,724
Issuance of stock for capital raise, net of offering costs of $27,200 7,650,000 8 3,797,792 - 3,797,800
Conversion of debt 4,770,030 5 1,333,757 - 1,333,762
Interest paid in shares 632,251 - 379,350 - 379,350
Issuance of stock for services 27,601 - 25,000 - 25,000
Equity based compensation - - 194,524 - 194,524
Warrants issued to management - - 167,892 - 167,892
Warrant Modification - - 18,899 - 18,899
Warrant issued for note extension - - 75,184 - 75,184
Restricted stock issuance 121,527 - - - -
Net (loss) for the year - - - (1,922,586 ) (1,922,586 )
Balance June 30, 2020 143,543,146 $ 143 $ 53,023,114 $ (48,669,708 ) $ 4,353,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standing Warrants (Tables)</t>
        </is>
      </c>
      <c r="B1" s="2" t="inlineStr">
        <is>
          <t>6 Months Ended</t>
        </is>
      </c>
    </row>
    <row r="2">
      <c r="B2" s="2" t="inlineStr">
        <is>
          <t>Jun. 30, 2020</t>
        </is>
      </c>
    </row>
    <row r="3">
      <c r="A3" s="3" t="inlineStr">
        <is>
          <t>Warrants and Rights Note Disclosure [Abstract]</t>
        </is>
      </c>
    </row>
    <row r="4">
      <c r="A4" s="4" t="inlineStr">
        <is>
          <t>Summary of Outstanding Warrants</t>
        </is>
      </c>
      <c r="B4" s="4" t="inlineStr">
        <is>
          <t xml:space="preserve">The following is a summary of all outstanding
warrants as of June 30, 2020:
Number of price remaining term in years
intrinsic value at date of grant
Warrants issued in connection with private placements of common stock 19,048,606 $ 0.53 - $1.00 1.71 $ -
Warrants issued in connection with private placement of notes 1,355,000 $ 1.00 .50 $ -
Warrants issued in connection with convertible note 3,006,501 $ 0.70 .61 $ -
Warrants issued in connection with settlement of deferred compensation 3,169,599 $ 0.27 - 0.70 4.2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295000000</v>
      </c>
      <c r="C8" s="5" t="n">
        <v>295000000</v>
      </c>
    </row>
    <row r="9">
      <c r="A9" s="4" t="inlineStr">
        <is>
          <t>Common stock, shares issued</t>
        </is>
      </c>
      <c r="B9" s="5" t="n">
        <v>143543146</v>
      </c>
      <c r="C9" s="5" t="n">
        <v>130341737</v>
      </c>
    </row>
    <row r="10">
      <c r="A10" s="4" t="inlineStr">
        <is>
          <t>Common stock, shares outstanding</t>
        </is>
      </c>
      <c r="B10" s="5" t="n">
        <v>143543146</v>
      </c>
      <c r="C10" s="5" t="n">
        <v>130341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Summary of Significant Accounting Policies (Details Narrative) - USD ($)</t>
        </is>
      </c>
      <c r="B1" s="2" t="inlineStr">
        <is>
          <t>Mar. 20, 2020</t>
        </is>
      </c>
      <c r="C1" s="2" t="inlineStr">
        <is>
          <t>Jun. 30, 2020</t>
        </is>
      </c>
      <c r="D1" s="2" t="inlineStr">
        <is>
          <t>Jun. 30, 2019</t>
        </is>
      </c>
      <c r="E1" s="2" t="inlineStr">
        <is>
          <t>Jun. 30, 2020</t>
        </is>
      </c>
      <c r="F1" s="2" t="inlineStr">
        <is>
          <t>Jun. 30, 2019</t>
        </is>
      </c>
      <c r="G1" s="2" t="inlineStr">
        <is>
          <t>Dec. 31, 2019</t>
        </is>
      </c>
    </row>
    <row r="2">
      <c r="A2" s="4" t="inlineStr">
        <is>
          <t>Cash federally insured limit value</t>
        </is>
      </c>
      <c r="C2" s="6" t="n">
        <v>250000</v>
      </c>
      <c r="E2" s="6" t="n">
        <v>250000</v>
      </c>
    </row>
    <row r="3">
      <c r="A3" s="4" t="inlineStr">
        <is>
          <t>Cash on deposit exceeds</t>
        </is>
      </c>
      <c r="C3" s="5" t="n">
        <v>250000</v>
      </c>
      <c r="E3" s="5" t="n">
        <v>250000</v>
      </c>
    </row>
    <row r="4">
      <c r="A4" s="4" t="inlineStr">
        <is>
          <t>Allowance for doubtful accounts receivable</t>
        </is>
      </c>
      <c r="C4" s="5" t="n">
        <v>141788</v>
      </c>
      <c r="E4" s="5" t="n">
        <v>141788</v>
      </c>
      <c r="G4" s="6" t="n">
        <v>141788</v>
      </c>
    </row>
    <row r="5">
      <c r="A5" s="4" t="inlineStr">
        <is>
          <t>Inventory reserve</t>
        </is>
      </c>
      <c r="C5" s="5" t="n">
        <v>31476</v>
      </c>
      <c r="E5" s="5" t="n">
        <v>31476</v>
      </c>
      <c r="G5" s="5" t="n">
        <v>100651</v>
      </c>
    </row>
    <row r="6">
      <c r="A6" s="4" t="inlineStr">
        <is>
          <t>Research and development expenses</t>
        </is>
      </c>
      <c r="C6" s="5" t="n">
        <v>93730</v>
      </c>
      <c r="D6" s="6" t="n">
        <v>116786</v>
      </c>
      <c r="E6" s="5" t="n">
        <v>179154</v>
      </c>
      <c r="F6" s="6" t="n">
        <v>272985</v>
      </c>
    </row>
    <row r="7">
      <c r="A7" s="4" t="inlineStr">
        <is>
          <t>Shipping and storage costs</t>
        </is>
      </c>
      <c r="C7" s="5" t="n">
        <v>96425</v>
      </c>
      <c r="D7" s="5" t="n">
        <v>192628</v>
      </c>
      <c r="E7" s="6" t="n">
        <v>229533</v>
      </c>
      <c r="F7" s="5" t="n">
        <v>342274</v>
      </c>
    </row>
    <row r="8">
      <c r="A8" s="4" t="inlineStr">
        <is>
          <t>Percentage of tax benefits likelihood being realized upon ultimate settlement</t>
        </is>
      </c>
      <c r="E8" s="4" t="inlineStr">
        <is>
          <t>Greater than 50%</t>
        </is>
      </c>
    </row>
    <row r="9">
      <c r="A9" s="4" t="inlineStr">
        <is>
          <t>Unrecognized uncertain tax positions interest and penalties</t>
        </is>
      </c>
      <c r="C9" s="4" t="inlineStr">
        <is>
          <t xml:space="preserve"> </t>
        </is>
      </c>
      <c r="D9" s="4" t="inlineStr">
        <is>
          <t xml:space="preserve"> </t>
        </is>
      </c>
      <c r="E9" s="4" t="inlineStr">
        <is>
          <t xml:space="preserve"> </t>
        </is>
      </c>
      <c r="F9" s="4" t="inlineStr">
        <is>
          <t xml:space="preserve"> </t>
        </is>
      </c>
    </row>
    <row r="10">
      <c r="A10" s="4" t="inlineStr">
        <is>
          <t>Gain on extinguishment of debt</t>
        </is>
      </c>
      <c r="B10" s="6" t="n">
        <v>-379200</v>
      </c>
      <c r="C10" s="4" t="inlineStr">
        <is>
          <t xml:space="preserve"> </t>
        </is>
      </c>
      <c r="D10" s="4" t="inlineStr">
        <is>
          <t xml:space="preserve"> </t>
        </is>
      </c>
      <c r="E10" s="6" t="n">
        <v>-379200</v>
      </c>
      <c r="F10" s="4" t="inlineStr">
        <is>
          <t xml:space="preserve"> </t>
        </is>
      </c>
    </row>
    <row r="11">
      <c r="A11" s="4" t="inlineStr">
        <is>
          <t>Patents [Member]</t>
        </is>
      </c>
    </row>
    <row r="12">
      <c r="A12" s="4" t="inlineStr">
        <is>
          <t>Intangible assets useful life</t>
        </is>
      </c>
      <c r="E12" s="4" t="inlineStr">
        <is>
          <t>20 years</t>
        </is>
      </c>
    </row>
    <row r="13">
      <c r="A13" s="4" t="inlineStr">
        <is>
          <t>Co-packing Agreement [Member] | Yarnell Operations, LLC [Member]</t>
        </is>
      </c>
    </row>
    <row r="14">
      <c r="A14" s="4" t="inlineStr">
        <is>
          <t>Restricted cash</t>
        </is>
      </c>
      <c r="C14" s="6" t="n">
        <v>368582</v>
      </c>
      <c r="E14" s="6" t="n">
        <v>368582</v>
      </c>
      <c r="G14" s="6" t="n">
        <v>913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s)</t>
        </is>
      </c>
      <c r="B1" s="2" t="inlineStr">
        <is>
          <t>6 Months Ended</t>
        </is>
      </c>
    </row>
    <row r="2">
      <c r="B2" s="2" t="inlineStr">
        <is>
          <t>Jun. 30, 2020</t>
        </is>
      </c>
    </row>
    <row r="3">
      <c r="A3" s="4" t="inlineStr">
        <is>
          <t>Furniture and Fixtures [Member]</t>
        </is>
      </c>
    </row>
    <row r="4">
      <c r="A4" s="3" t="inlineStr">
        <is>
          <t>Property, Plant and Equipment [Line Items]</t>
        </is>
      </c>
    </row>
    <row r="5">
      <c r="A5" s="4" t="inlineStr">
        <is>
          <t>Estimated useful lives</t>
        </is>
      </c>
      <c r="B5" s="4" t="inlineStr">
        <is>
          <t>5 years</t>
        </is>
      </c>
    </row>
    <row r="6">
      <c r="A6" s="4" t="inlineStr">
        <is>
          <t>Manufacturing Equipment and Customer Equipment [Member] | Minimum [Member]</t>
        </is>
      </c>
    </row>
    <row r="7">
      <c r="A7" s="3" t="inlineStr">
        <is>
          <t>Property, Plant and Equipment [Line Items]</t>
        </is>
      </c>
    </row>
    <row r="8">
      <c r="A8" s="4" t="inlineStr">
        <is>
          <t>Estimated useful lives</t>
        </is>
      </c>
      <c r="B8" s="4" t="inlineStr">
        <is>
          <t>3 years</t>
        </is>
      </c>
    </row>
    <row r="9">
      <c r="A9" s="4" t="inlineStr">
        <is>
          <t>Manufacturing Equipment and Customer Equipment [Member] | Maximum [Member]</t>
        </is>
      </c>
    </row>
    <row r="10">
      <c r="A10" s="3" t="inlineStr">
        <is>
          <t>Property, Plant and Equipment [Line Items]</t>
        </is>
      </c>
    </row>
    <row r="11">
      <c r="A11" s="4" t="inlineStr">
        <is>
          <t>Estimated useful lives</t>
        </is>
      </c>
      <c r="B11" s="4" t="inlineStr">
        <is>
          <t>7 years</t>
        </is>
      </c>
    </row>
    <row r="12">
      <c r="A12" s="4" t="inlineStr">
        <is>
          <t>Vehicles [Member]</t>
        </is>
      </c>
    </row>
    <row r="13">
      <c r="A13" s="3" t="inlineStr">
        <is>
          <t>Property, Plant and Equipment [Line Items]</t>
        </is>
      </c>
    </row>
    <row r="14">
      <c r="A14" s="4" t="inlineStr">
        <is>
          <t>Estimated useful lives</t>
        </is>
      </c>
      <c r="B14"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0</t>
        </is>
      </c>
      <c r="C1" s="2" t="inlineStr">
        <is>
          <t>Dec. 31, 2019</t>
        </is>
      </c>
    </row>
    <row r="2">
      <c r="A2" s="3" t="inlineStr">
        <is>
          <t>Inventory Disclosure [Abstract]</t>
        </is>
      </c>
    </row>
    <row r="3">
      <c r="A3" s="4" t="inlineStr">
        <is>
          <t>Inventory reserve</t>
        </is>
      </c>
      <c r="B3" s="6" t="n">
        <v>31476</v>
      </c>
      <c r="C3" s="6" t="n">
        <v>1006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Jun. 30, 2020</t>
        </is>
      </c>
      <c r="C1" s="2" t="inlineStr">
        <is>
          <t>Dec. 31, 2019</t>
        </is>
      </c>
    </row>
    <row r="2">
      <c r="A2" s="3" t="inlineStr">
        <is>
          <t>Inventory Disclosure [Abstract]</t>
        </is>
      </c>
    </row>
    <row r="3">
      <c r="A3" s="4" t="inlineStr">
        <is>
          <t>Raw materials</t>
        </is>
      </c>
      <c r="B3" s="6" t="n">
        <v>349965</v>
      </c>
      <c r="C3" s="6" t="n">
        <v>286027</v>
      </c>
    </row>
    <row r="4">
      <c r="A4" s="4" t="inlineStr">
        <is>
          <t>Finished goods, net of reserve</t>
        </is>
      </c>
      <c r="B4" s="5" t="n">
        <v>459231</v>
      </c>
      <c r="C4" s="5" t="n">
        <v>348719</v>
      </c>
    </row>
    <row r="5">
      <c r="A5" s="4" t="inlineStr">
        <is>
          <t>Inventory, net</t>
        </is>
      </c>
      <c r="B5" s="6" t="n">
        <v>809196</v>
      </c>
      <c r="C5" s="6" t="n">
        <v>6347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53500</v>
      </c>
      <c r="C4" s="6" t="n">
        <v>155074</v>
      </c>
      <c r="D4" s="6" t="n">
        <v>303648</v>
      </c>
      <c r="E4" s="6" t="n">
        <v>357051</v>
      </c>
    </row>
    <row r="5">
      <c r="A5" s="4" t="inlineStr">
        <is>
          <t>Depreciation expense in Cost of Goods Sold</t>
        </is>
      </c>
      <c r="B5" s="6" t="n">
        <v>1155</v>
      </c>
      <c r="C5" s="6" t="n">
        <v>19374</v>
      </c>
      <c r="D5" s="6" t="n">
        <v>9602</v>
      </c>
      <c r="E5" s="6" t="n">
        <v>314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Major Classes of Property and Equipment (Details) - USD ($)</t>
        </is>
      </c>
      <c r="B1" s="2" t="inlineStr">
        <is>
          <t>Jun. 30, 2020</t>
        </is>
      </c>
      <c r="C1" s="2" t="inlineStr">
        <is>
          <t>Dec. 31, 2019</t>
        </is>
      </c>
    </row>
    <row r="2">
      <c r="A2" s="3" t="inlineStr">
        <is>
          <t>Property, Plant and Equipment [Line Items]</t>
        </is>
      </c>
    </row>
    <row r="3">
      <c r="A3" s="4" t="inlineStr">
        <is>
          <t>Property and equipment, gross</t>
        </is>
      </c>
      <c r="B3" s="6" t="n">
        <v>3585409</v>
      </c>
      <c r="C3" s="6" t="n">
        <v>3557742</v>
      </c>
    </row>
    <row r="4">
      <c r="A4" s="4" t="inlineStr">
        <is>
          <t>Less: accumulated depreciation</t>
        </is>
      </c>
      <c r="B4" s="5" t="n">
        <v>-2066200</v>
      </c>
      <c r="C4" s="5" t="n">
        <v>-1787967</v>
      </c>
    </row>
    <row r="5">
      <c r="A5" s="4" t="inlineStr">
        <is>
          <t>Property and equipment</t>
        </is>
      </c>
      <c r="B5" s="5" t="n">
        <v>1519209</v>
      </c>
      <c r="C5" s="5" t="n">
        <v>1769775</v>
      </c>
    </row>
    <row r="6">
      <c r="A6" s="4" t="inlineStr">
        <is>
          <t>Equipment not yet placed in service</t>
        </is>
      </c>
      <c r="B6" s="5" t="n">
        <v>642430</v>
      </c>
      <c r="C6" s="5" t="n">
        <v>636542</v>
      </c>
    </row>
    <row r="7">
      <c r="A7" s="4" t="inlineStr">
        <is>
          <t>Property and equipment, net of depreciation</t>
        </is>
      </c>
      <c r="B7" s="5" t="n">
        <v>2161639</v>
      </c>
      <c r="C7" s="5" t="n">
        <v>2406317</v>
      </c>
    </row>
    <row r="8">
      <c r="A8" s="4" t="inlineStr">
        <is>
          <t>Furniture and Fixtures [Member]</t>
        </is>
      </c>
    </row>
    <row r="9">
      <c r="A9" s="3" t="inlineStr">
        <is>
          <t>Property, Plant and Equipment [Line Items]</t>
        </is>
      </c>
    </row>
    <row r="10">
      <c r="A10" s="4" t="inlineStr">
        <is>
          <t>Property and equipment, gross</t>
        </is>
      </c>
      <c r="B10" s="5" t="n">
        <v>1524</v>
      </c>
      <c r="C10" s="5" t="n">
        <v>1524</v>
      </c>
    </row>
    <row r="11">
      <c r="A11" s="4" t="inlineStr">
        <is>
          <t>Manufacturing Equipment and Customer Equipment [Member]</t>
        </is>
      </c>
    </row>
    <row r="12">
      <c r="A12" s="3" t="inlineStr">
        <is>
          <t>Property, Plant and Equipment [Line Items]</t>
        </is>
      </c>
    </row>
    <row r="13">
      <c r="A13" s="4" t="inlineStr">
        <is>
          <t>Property and equipment, gross</t>
        </is>
      </c>
      <c r="B13" s="5" t="n">
        <v>3549303</v>
      </c>
      <c r="C13" s="5" t="n">
        <v>3521636</v>
      </c>
    </row>
    <row r="14">
      <c r="A14" s="4" t="inlineStr">
        <is>
          <t>Leasehold Improvements [Member]</t>
        </is>
      </c>
    </row>
    <row r="15">
      <c r="A15" s="3" t="inlineStr">
        <is>
          <t>Property, Plant and Equipment [Line Items]</t>
        </is>
      </c>
    </row>
    <row r="16">
      <c r="A16" s="4" t="inlineStr">
        <is>
          <t>Property and equipment, gross</t>
        </is>
      </c>
      <c r="B16" s="5" t="n">
        <v>4886</v>
      </c>
      <c r="C16" s="5" t="n">
        <v>4886</v>
      </c>
    </row>
    <row r="17">
      <c r="A17" s="4" t="inlineStr">
        <is>
          <t>Vehicles [Member]</t>
        </is>
      </c>
    </row>
    <row r="18">
      <c r="A18" s="3" t="inlineStr">
        <is>
          <t>Property, Plant and Equipment [Line Items]</t>
        </is>
      </c>
    </row>
    <row r="19">
      <c r="A19" s="4" t="inlineStr">
        <is>
          <t>Property and equipment, gross</t>
        </is>
      </c>
      <c r="B19" s="6" t="n">
        <v>29696</v>
      </c>
      <c r="C19" s="6" t="n">
        <v>296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Patent costs</t>
        </is>
      </c>
      <c r="B4" s="6" t="n">
        <v>764891</v>
      </c>
      <c r="D4" s="6" t="n">
        <v>764891</v>
      </c>
      <c r="F4" s="6" t="n">
        <v>764891</v>
      </c>
    </row>
    <row r="5">
      <c r="A5" s="4" t="inlineStr">
        <is>
          <t>Trademarks costs</t>
        </is>
      </c>
      <c r="B5" s="5" t="n">
        <v>112926</v>
      </c>
      <c r="D5" s="5" t="n">
        <v>112926</v>
      </c>
      <c r="F5" s="5" t="n">
        <v>108632</v>
      </c>
    </row>
    <row r="6">
      <c r="A6" s="4" t="inlineStr">
        <is>
          <t>Accumulated amortization on patents and trademarks</t>
        </is>
      </c>
      <c r="B6" s="5" t="n">
        <v>425826</v>
      </c>
      <c r="D6" s="6" t="n">
        <v>425826</v>
      </c>
      <c r="F6" s="6" t="n">
        <v>394020</v>
      </c>
    </row>
    <row r="7">
      <c r="A7" s="4" t="inlineStr">
        <is>
          <t>Expiration date of patents</t>
        </is>
      </c>
      <c r="D7" s="4" t="inlineStr">
        <is>
          <t>Dec. 31,
		2025</t>
        </is>
      </c>
    </row>
    <row r="8">
      <c r="A8" s="4" t="inlineStr">
        <is>
          <t>Amortization of intangible assets</t>
        </is>
      </c>
      <c r="B8" s="6" t="n">
        <v>15902</v>
      </c>
      <c r="C8" s="6" t="n">
        <v>15902</v>
      </c>
      <c r="D8" s="6" t="n">
        <v>31805</v>
      </c>
      <c r="E8" s="6" t="n">
        <v>318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Future Amortization Expense Related to Intangible Property (Details)</t>
        </is>
      </c>
      <c r="B1" s="2" t="inlineStr">
        <is>
          <t>Jun. 30, 2020USD ($)</t>
        </is>
      </c>
    </row>
    <row r="2">
      <c r="A2" s="3" t="inlineStr">
        <is>
          <t>Goodwill and Intangible Assets Disclosure [Abstract]</t>
        </is>
      </c>
    </row>
    <row r="3">
      <c r="A3" s="4" t="inlineStr">
        <is>
          <t>2020 (six months remaining)</t>
        </is>
      </c>
      <c r="B3" s="6" t="n">
        <v>31805</v>
      </c>
    </row>
    <row r="4">
      <c r="A4" s="4" t="inlineStr">
        <is>
          <t>2021</t>
        </is>
      </c>
      <c r="B4" s="5" t="n">
        <v>63610</v>
      </c>
    </row>
    <row r="5">
      <c r="A5" s="4" t="inlineStr">
        <is>
          <t>2022</t>
        </is>
      </c>
      <c r="B5" s="5" t="n">
        <v>63610</v>
      </c>
    </row>
    <row r="6">
      <c r="A6" s="4" t="inlineStr">
        <is>
          <t>2023</t>
        </is>
      </c>
      <c r="B6" s="5" t="n">
        <v>63610</v>
      </c>
    </row>
    <row r="7">
      <c r="A7" s="4" t="inlineStr">
        <is>
          <t>2024</t>
        </is>
      </c>
      <c r="B7" s="5" t="n">
        <v>63610</v>
      </c>
    </row>
    <row r="8">
      <c r="A8" s="4" t="inlineStr">
        <is>
          <t>Later years</t>
        </is>
      </c>
      <c r="B8" s="5" t="n">
        <v>52820</v>
      </c>
    </row>
    <row r="9">
      <c r="A9" s="4" t="inlineStr">
        <is>
          <t>Intangible asset, net of amortization</t>
        </is>
      </c>
      <c r="B9" s="6" t="n">
        <v>339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Paycheck Protection Program (PPP) Loan (Details Narrative) - USD ($)</t>
        </is>
      </c>
      <c r="B1" s="2" t="inlineStr">
        <is>
          <t>6 Months Ended</t>
        </is>
      </c>
    </row>
    <row r="2">
      <c r="B2" s="2" t="inlineStr">
        <is>
          <t>Jun. 30, 2020</t>
        </is>
      </c>
      <c r="C2" s="2" t="inlineStr">
        <is>
          <t>Jun. 30, 2019</t>
        </is>
      </c>
    </row>
    <row r="3">
      <c r="A3" s="4" t="inlineStr">
        <is>
          <t>Proceeds from notes payable</t>
        </is>
      </c>
      <c r="B3" s="6" t="n">
        <v>568131</v>
      </c>
      <c r="C3" s="4" t="inlineStr">
        <is>
          <t xml:space="preserve"> </t>
        </is>
      </c>
    </row>
    <row r="4">
      <c r="A4" s="4" t="inlineStr">
        <is>
          <t>Paycheck Protection Program [Member]</t>
        </is>
      </c>
    </row>
    <row r="5">
      <c r="A5" s="4" t="inlineStr">
        <is>
          <t>Proceeds from notes payable</t>
        </is>
      </c>
      <c r="B5" s="6" t="n">
        <v>568131</v>
      </c>
    </row>
    <row r="6">
      <c r="A6" s="4" t="inlineStr">
        <is>
          <t>Loan forgiven Description</t>
        </is>
      </c>
      <c r="B6" s="4" t="inlineStr">
        <is>
          <t>The Company has recorded a note payable and will record the forgiveness upon being legally released from the loan obligation by the SBA. No forgiveness income has been recorded for the quarter ended June 30, 2020. The Company will be required to repay any remaining balance, plus interest accrued at 1 percent, in monthly payments commencing upon notification that the loan will not be forgiven or only partially forgiven.</t>
        </is>
      </c>
    </row>
    <row r="7">
      <c r="A7" s="4" t="inlineStr">
        <is>
          <t>Paycheck Protection Program [Member] | Maximum [Member]</t>
        </is>
      </c>
    </row>
    <row r="8">
      <c r="A8" s="4" t="inlineStr">
        <is>
          <t>Eligible loan forgiveness percentage</t>
        </is>
      </c>
      <c r="B8"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Convertible Notes (Related and Unrelated Party) (Details Narrative) - USD ($)</t>
        </is>
      </c>
      <c r="B1" s="2" t="inlineStr">
        <is>
          <t>Mar. 20, 2020</t>
        </is>
      </c>
      <c r="C1" s="2" t="inlineStr">
        <is>
          <t>Jun. 30, 2020</t>
        </is>
      </c>
      <c r="D1" s="2" t="inlineStr">
        <is>
          <t>Jun. 30, 2019</t>
        </is>
      </c>
      <c r="E1" s="2" t="inlineStr">
        <is>
          <t>Jun. 30, 2020</t>
        </is>
      </c>
      <c r="F1" s="2" t="inlineStr">
        <is>
          <t>Jun. 30, 2019</t>
        </is>
      </c>
      <c r="G1" s="2" t="inlineStr">
        <is>
          <t>Dec. 31, 2019</t>
        </is>
      </c>
    </row>
    <row r="2">
      <c r="A2" s="4" t="inlineStr">
        <is>
          <t>Convertible notes</t>
        </is>
      </c>
      <c r="C2" s="6" t="n">
        <v>1203567</v>
      </c>
      <c r="E2" s="6" t="n">
        <v>1203567</v>
      </c>
      <c r="G2" s="6" t="n">
        <v>2740561</v>
      </c>
    </row>
    <row r="3">
      <c r="A3" s="4" t="inlineStr">
        <is>
          <t>Debt maturity date</t>
        </is>
      </c>
      <c r="E3" s="4" t="inlineStr">
        <is>
          <t>Mar. 31,
		2022</t>
        </is>
      </c>
    </row>
    <row r="4">
      <c r="A4" s="4" t="inlineStr">
        <is>
          <t>Debt conversion, description</t>
        </is>
      </c>
      <c r="B4" s="4" t="inlineStr">
        <is>
          <t>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t>
        </is>
      </c>
    </row>
    <row r="5">
      <c r="A5" s="4" t="inlineStr">
        <is>
          <t>Fair value of warrants</t>
        </is>
      </c>
      <c r="C5" s="4" t="inlineStr">
        <is>
          <t xml:space="preserve"> </t>
        </is>
      </c>
      <c r="D5" s="4" t="inlineStr">
        <is>
          <t xml:space="preserve"> </t>
        </is>
      </c>
      <c r="E5" s="4" t="inlineStr">
        <is>
          <t xml:space="preserve"> </t>
        </is>
      </c>
      <c r="F5" s="6" t="n">
        <v>307460</v>
      </c>
    </row>
    <row r="6">
      <c r="A6" s="4" t="inlineStr">
        <is>
          <t>Convertible note, net of discount</t>
        </is>
      </c>
      <c r="C6" s="5" t="n">
        <v>62066</v>
      </c>
      <c r="E6" s="5" t="n">
        <v>62066</v>
      </c>
      <c r="G6" s="5" t="n">
        <v>150742</v>
      </c>
    </row>
    <row r="7">
      <c r="A7" s="4" t="inlineStr">
        <is>
          <t>Convertible note related party, non-current</t>
        </is>
      </c>
      <c r="C7" s="5" t="n">
        <v>193399</v>
      </c>
      <c r="E7" s="5" t="n">
        <v>193399</v>
      </c>
      <c r="G7" s="5" t="n">
        <v>1181942</v>
      </c>
    </row>
    <row r="8">
      <c r="A8" s="4" t="inlineStr">
        <is>
          <t>Convertible note non-current</t>
        </is>
      </c>
      <c r="C8" s="5" t="n">
        <v>948102</v>
      </c>
      <c r="E8" s="5" t="n">
        <v>948102</v>
      </c>
      <c r="G8" s="6" t="n">
        <v>1407877</v>
      </c>
    </row>
    <row r="9">
      <c r="A9" s="4" t="inlineStr">
        <is>
          <t>Extinguishment of debt</t>
        </is>
      </c>
      <c r="B9" s="6" t="n">
        <v>379200</v>
      </c>
      <c r="C9" s="4" t="inlineStr">
        <is>
          <t xml:space="preserve"> </t>
        </is>
      </c>
      <c r="D9" s="4" t="inlineStr">
        <is>
          <t xml:space="preserve"> </t>
        </is>
      </c>
      <c r="E9" s="6" t="n">
        <v>379200</v>
      </c>
      <c r="F9" s="4" t="inlineStr">
        <is>
          <t xml:space="preserve"> </t>
        </is>
      </c>
    </row>
    <row r="10">
      <c r="A10" s="4" t="inlineStr">
        <is>
          <t>Gain on extinguishment of debt</t>
        </is>
      </c>
      <c r="B10" s="5" t="n">
        <v>437201</v>
      </c>
    </row>
    <row r="11">
      <c r="A11" s="4" t="inlineStr">
        <is>
          <t>Loss on extinguishment of debt</t>
        </is>
      </c>
      <c r="B11" s="6" t="n">
        <v>58001</v>
      </c>
    </row>
    <row r="12">
      <c r="A12" s="4" t="inlineStr">
        <is>
          <t>Conversion description</t>
        </is>
      </c>
      <c r="B12" s="4" t="inlineStr">
        <is>
          <t>The gain of $437,201 related to the portion of Convertible Notes that were converted to common stock on March 20, 2020. The loss on extinguishment of debt of $58,001 related to the portion of Convertible Notes that were extended by either 24 months for Milestone I, or 12 months for Milestone II.</t>
        </is>
      </c>
    </row>
    <row r="13">
      <c r="A13" s="4" t="inlineStr">
        <is>
          <t>Series CN Convertible Notes 1 [Member]</t>
        </is>
      </c>
    </row>
    <row r="14">
      <c r="A14" s="4" t="inlineStr">
        <is>
          <t>Principal balance converted into common stock</t>
        </is>
      </c>
      <c r="B14" s="6" t="n">
        <v>720000</v>
      </c>
    </row>
    <row r="15">
      <c r="A15" s="4" t="inlineStr">
        <is>
          <t>Due from related parties</t>
        </is>
      </c>
      <c r="B15" s="6" t="n">
        <v>630000</v>
      </c>
    </row>
    <row r="16">
      <c r="A16" s="4" t="inlineStr">
        <is>
          <t>Debt instrument conversion of common stock percentage</t>
        </is>
      </c>
      <c r="B16" s="4" t="inlineStr">
        <is>
          <t>20.00%</t>
        </is>
      </c>
    </row>
    <row r="17">
      <c r="A17" s="4" t="inlineStr">
        <is>
          <t>Convertible notes</t>
        </is>
      </c>
      <c r="B17" s="6" t="n">
        <v>1071000</v>
      </c>
    </row>
    <row r="18">
      <c r="A18" s="4" t="inlineStr">
        <is>
          <t>Remaining convertible notes</t>
        </is>
      </c>
      <c r="B18" s="6" t="n">
        <v>1186167</v>
      </c>
    </row>
    <row r="19">
      <c r="A19" s="4" t="inlineStr">
        <is>
          <t>Debt interest rate</t>
        </is>
      </c>
      <c r="B19" s="4" t="inlineStr">
        <is>
          <t>15.00%</t>
        </is>
      </c>
    </row>
    <row r="20">
      <c r="A20" s="4" t="inlineStr">
        <is>
          <t>Debt maturity date</t>
        </is>
      </c>
      <c r="B20" s="4" t="inlineStr">
        <is>
          <t>Mar. 20,
		2022</t>
        </is>
      </c>
    </row>
    <row r="21">
      <c r="A21" s="4" t="inlineStr">
        <is>
          <t>Debt conversion, description</t>
        </is>
      </c>
      <c r="B21" s="4" t="inlineStr">
        <is>
          <t>The notes are convertible at any time prior to the maturity into our common stock at a conversion price of $0.50 per share. If the six month price is less than the $0.50 per share, the principal conversion price will be automatically reduced to the $0.50 per share, but in no event less than $0.35 per Share, in which case the Company shall issue to each purchaser, based on such purchaser's investment, (a) shares in a quantity that equals the difference between the number of Shares issued to such purchaser at closing and the number of Shares that would have been issued to such purchaser at closing at the $0.50 per share and (b) warrants in a quantity that equals fifty percent (50%) of the difference between the number of shares issued to such Purchaser at closing and the number of shares that would have been issued to such purchaser at closing at the $0.50 per share, with an exercise price that equals the sum of $0.10 per share and the 0.50 per share, but in no event less than $0.45 per share. The exercise price per share for the Convertible Note Warrants and the Bonus Warrant issued at closing will automatically adjust as well to the sum of $0.10 per share and the Six Month Price, but in no event less than $0.45 per share.</t>
        </is>
      </c>
    </row>
    <row r="22">
      <c r="A22" s="4" t="inlineStr">
        <is>
          <t>Debt conversion price</t>
        </is>
      </c>
      <c r="B22" s="8" t="n">
        <v>0.5</v>
      </c>
    </row>
    <row r="23">
      <c r="A23" s="4" t="inlineStr">
        <is>
          <t>Closing price of the common stock, percentage</t>
        </is>
      </c>
      <c r="B23" s="4" t="inlineStr">
        <is>
          <t>50.00%</t>
        </is>
      </c>
    </row>
    <row r="24">
      <c r="A24" s="4" t="inlineStr">
        <is>
          <t>Series CN Convertible Notes 1 [Member] | O Warrants [Member]</t>
        </is>
      </c>
    </row>
    <row r="25">
      <c r="A25" s="4" t="inlineStr">
        <is>
          <t>Warrant issued</t>
        </is>
      </c>
      <c r="B25" s="5" t="n">
        <v>864000</v>
      </c>
    </row>
    <row r="26">
      <c r="A26" s="4" t="inlineStr">
        <is>
          <t>Series CN Convertible Notes 1 [Member] | L Warrants [Member]</t>
        </is>
      </c>
    </row>
    <row r="27">
      <c r="A27" s="4" t="inlineStr">
        <is>
          <t>Warrant issued</t>
        </is>
      </c>
      <c r="B27" s="5" t="n">
        <v>1082727</v>
      </c>
    </row>
    <row r="28">
      <c r="A28" s="4" t="inlineStr">
        <is>
          <t>Series CN Convertible Notes 1 [Member] | L Warrants [Member] | Maximum [Member]</t>
        </is>
      </c>
    </row>
    <row r="29">
      <c r="A29" s="4" t="inlineStr">
        <is>
          <t>Warrant exercise price</t>
        </is>
      </c>
      <c r="B29" s="8" t="n">
        <v>0.7</v>
      </c>
    </row>
    <row r="30">
      <c r="A30" s="4" t="inlineStr">
        <is>
          <t>Series CN Convertible Notes 1 [Member] | L Warrants [Member] | Minimum [Member]</t>
        </is>
      </c>
    </row>
    <row r="31">
      <c r="A31" s="4" t="inlineStr">
        <is>
          <t>Warrant exercise price</t>
        </is>
      </c>
      <c r="B31" s="8" t="n">
        <v>0.5</v>
      </c>
    </row>
    <row r="32">
      <c r="A32" s="4" t="inlineStr">
        <is>
          <t>Series CN Convertible Notes 1 [Member] | P Warrants [Member]</t>
        </is>
      </c>
    </row>
    <row r="33">
      <c r="A33" s="4" t="inlineStr">
        <is>
          <t>Warrant granted</t>
        </is>
      </c>
      <c r="B33" s="5" t="n">
        <v>1071000</v>
      </c>
    </row>
    <row r="34">
      <c r="A34" s="4" t="inlineStr">
        <is>
          <t>Series CN Convertible Notes 1 [Member] | L and P Warrants [Member]</t>
        </is>
      </c>
    </row>
    <row r="35">
      <c r="A35" s="4" t="inlineStr">
        <is>
          <t>Fair value of warrants</t>
        </is>
      </c>
      <c r="B35" s="6" t="n">
        <v>92266</v>
      </c>
    </row>
    <row r="36">
      <c r="A36" s="4" t="inlineStr">
        <is>
          <t>Series CN Note 1 and 2 [Member] | P Warrants [Member]</t>
        </is>
      </c>
    </row>
    <row r="37">
      <c r="A37" s="4" t="inlineStr">
        <is>
          <t>Fair value of warrants</t>
        </is>
      </c>
      <c r="B37" s="5" t="n">
        <v>17082</v>
      </c>
    </row>
    <row r="38">
      <c r="A38" s="4" t="inlineStr">
        <is>
          <t>Debt discount</t>
        </is>
      </c>
      <c r="B38" s="5" t="n">
        <v>75184</v>
      </c>
    </row>
    <row r="39">
      <c r="A39" s="4" t="inlineStr">
        <is>
          <t>Series CN Convertible Notes 2 [Member]</t>
        </is>
      </c>
    </row>
    <row r="40">
      <c r="A40" s="4" t="inlineStr">
        <is>
          <t>Principal balance converted into common stock</t>
        </is>
      </c>
      <c r="B40" s="5" t="n">
        <v>1128000</v>
      </c>
    </row>
    <row r="41">
      <c r="A41" s="4" t="inlineStr">
        <is>
          <t>Due from related parties</t>
        </is>
      </c>
      <c r="B41" s="6" t="n">
        <v>560000</v>
      </c>
    </row>
    <row r="42">
      <c r="A42" s="4" t="inlineStr">
        <is>
          <t>Debt instrument conversion of common stock percentage</t>
        </is>
      </c>
      <c r="B42" s="4" t="inlineStr">
        <is>
          <t>20.00%</t>
        </is>
      </c>
    </row>
    <row r="43">
      <c r="A43" s="4" t="inlineStr">
        <is>
          <t>Convertible notes</t>
        </is>
      </c>
      <c r="B43" s="6" t="n">
        <v>168000</v>
      </c>
    </row>
    <row r="44">
      <c r="A44" s="4" t="inlineStr">
        <is>
          <t>Remaining convertible notes</t>
        </is>
      </c>
      <c r="B44" s="6" t="n">
        <v>235200</v>
      </c>
    </row>
    <row r="45">
      <c r="A45" s="4" t="inlineStr">
        <is>
          <t>Debt interest rate</t>
        </is>
      </c>
      <c r="B45" s="4" t="inlineStr">
        <is>
          <t>60.00%</t>
        </is>
      </c>
    </row>
    <row r="46">
      <c r="A46" s="4" t="inlineStr">
        <is>
          <t>Debt maturity date</t>
        </is>
      </c>
      <c r="B46" s="4" t="inlineStr">
        <is>
          <t>Nov. 30,
		2021</t>
        </is>
      </c>
    </row>
    <row r="47">
      <c r="A47" s="4" t="inlineStr">
        <is>
          <t>Series CN Convertible Notes 2 [Member] | O Warrants [Member]</t>
        </is>
      </c>
    </row>
    <row r="48">
      <c r="A48" s="4" t="inlineStr">
        <is>
          <t>Warrant issued</t>
        </is>
      </c>
      <c r="B48" s="5" t="n">
        <v>1501012</v>
      </c>
    </row>
    <row r="49">
      <c r="A49" s="4" t="inlineStr">
        <is>
          <t>Series CN Convertible Notes 2 [Member] | L Warrants [Member]</t>
        </is>
      </c>
    </row>
    <row r="50">
      <c r="A50" s="4" t="inlineStr">
        <is>
          <t>Debt discount</t>
        </is>
      </c>
      <c r="B50" s="6" t="n">
        <v>1817</v>
      </c>
    </row>
    <row r="51">
      <c r="A51" s="4" t="inlineStr">
        <is>
          <t>Series CN Convertible Notes 2 [Member] | L Warrants [Member] | Pre Modification [Member]</t>
        </is>
      </c>
    </row>
    <row r="52">
      <c r="A52" s="4" t="inlineStr">
        <is>
          <t>Fair value of warrants</t>
        </is>
      </c>
      <c r="B52" s="5" t="n">
        <v>4279</v>
      </c>
    </row>
    <row r="53">
      <c r="A53" s="4" t="inlineStr">
        <is>
          <t>Series CN Convertible Notes 2 [Member] | L Warrants [Member] | Post Modification [Member]</t>
        </is>
      </c>
    </row>
    <row r="54">
      <c r="A54" s="4" t="inlineStr">
        <is>
          <t>Fair value of warrants</t>
        </is>
      </c>
      <c r="B54" s="5" t="n">
        <v>6096</v>
      </c>
    </row>
    <row r="55">
      <c r="A55" s="4" t="inlineStr">
        <is>
          <t>Private Placement Offering [Member]</t>
        </is>
      </c>
    </row>
    <row r="56">
      <c r="A56" s="4" t="inlineStr">
        <is>
          <t>Proceeds from private placement</t>
        </is>
      </c>
      <c r="B56" s="6" t="n">
        <v>38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506276</v>
      </c>
      <c r="C4" s="6" t="n">
        <v>1382665</v>
      </c>
      <c r="D4" s="6" t="n">
        <v>1240156</v>
      </c>
      <c r="E4" s="6" t="n">
        <v>2217199</v>
      </c>
    </row>
    <row r="5">
      <c r="A5" s="4" t="inlineStr">
        <is>
          <t>Cost of revenue</t>
        </is>
      </c>
      <c r="B5" s="5" t="n">
        <v>389815</v>
      </c>
      <c r="C5" s="5" t="n">
        <v>512245</v>
      </c>
      <c r="D5" s="5" t="n">
        <v>718449</v>
      </c>
      <c r="E5" s="5" t="n">
        <v>899969</v>
      </c>
    </row>
    <row r="6">
      <c r="A6" s="4" t="inlineStr">
        <is>
          <t>Depreciation of Manufacturing Equipment</t>
        </is>
      </c>
      <c r="B6" s="5" t="n">
        <v>1155</v>
      </c>
      <c r="C6" s="5" t="n">
        <v>19374</v>
      </c>
      <c r="D6" s="5" t="n">
        <v>9602</v>
      </c>
      <c r="E6" s="5" t="n">
        <v>31480</v>
      </c>
    </row>
    <row r="7">
      <c r="A7" s="4" t="inlineStr">
        <is>
          <t>Gross profit</t>
        </is>
      </c>
      <c r="B7" s="5" t="n">
        <v>115306</v>
      </c>
      <c r="C7" s="5" t="n">
        <v>851046</v>
      </c>
      <c r="D7" s="5" t="n">
        <v>512105</v>
      </c>
      <c r="E7" s="5" t="n">
        <v>1285750</v>
      </c>
    </row>
    <row r="8">
      <c r="A8" s="3" t="inlineStr">
        <is>
          <t>Operating expenses:</t>
        </is>
      </c>
    </row>
    <row r="9">
      <c r="A9" s="4" t="inlineStr">
        <is>
          <t>General and administrative</t>
        </is>
      </c>
      <c r="B9" s="5" t="n">
        <v>1084040</v>
      </c>
      <c r="C9" s="5" t="n">
        <v>1785820</v>
      </c>
      <c r="D9" s="5" t="n">
        <v>2308465</v>
      </c>
      <c r="E9" s="5" t="n">
        <v>3789264</v>
      </c>
    </row>
    <row r="10">
      <c r="A10" s="4" t="inlineStr">
        <is>
          <t>Depreciation and Amortization</t>
        </is>
      </c>
      <c r="B10" s="5" t="n">
        <v>153500</v>
      </c>
      <c r="C10" s="5" t="n">
        <v>155074</v>
      </c>
      <c r="D10" s="5" t="n">
        <v>303648</v>
      </c>
      <c r="E10" s="5" t="n">
        <v>357051</v>
      </c>
    </row>
    <row r="11">
      <c r="A11" s="4" t="inlineStr">
        <is>
          <t>Total operating expenses</t>
        </is>
      </c>
      <c r="B11" s="5" t="n">
        <v>1237540</v>
      </c>
      <c r="C11" s="5" t="n">
        <v>1940894</v>
      </c>
      <c r="D11" s="5" t="n">
        <v>2612113</v>
      </c>
      <c r="E11" s="5" t="n">
        <v>4146315</v>
      </c>
    </row>
    <row r="12">
      <c r="A12" s="4" t="inlineStr">
        <is>
          <t>Operating loss</t>
        </is>
      </c>
      <c r="B12" s="5" t="n">
        <v>-1122234</v>
      </c>
      <c r="C12" s="5" t="n">
        <v>-1089848</v>
      </c>
      <c r="D12" s="5" t="n">
        <v>-2100008</v>
      </c>
      <c r="E12" s="5" t="n">
        <v>-2860565</v>
      </c>
    </row>
    <row r="13">
      <c r="A13" s="3" t="inlineStr">
        <is>
          <t>Other (income)/expenses</t>
        </is>
      </c>
    </row>
    <row r="14">
      <c r="A14" s="4" t="inlineStr">
        <is>
          <t>Gain from derivative liability</t>
        </is>
      </c>
      <c r="B14" s="5" t="n">
        <v>-6197</v>
      </c>
      <c r="C14" s="5" t="n">
        <v>-798746</v>
      </c>
      <c r="D14" s="5" t="n">
        <v>-157099</v>
      </c>
      <c r="E14" s="5" t="n">
        <v>-392734</v>
      </c>
    </row>
    <row r="15">
      <c r="A15" s="4" t="inlineStr">
        <is>
          <t>Gain from debt extinguishment</t>
        </is>
      </c>
      <c r="B15" s="4" t="inlineStr">
        <is>
          <t xml:space="preserve"> </t>
        </is>
      </c>
      <c r="C15" s="4" t="inlineStr">
        <is>
          <t xml:space="preserve"> </t>
        </is>
      </c>
      <c r="D15" s="5" t="n">
        <v>-379200</v>
      </c>
      <c r="E15" s="4" t="inlineStr">
        <is>
          <t xml:space="preserve"> </t>
        </is>
      </c>
    </row>
    <row r="16">
      <c r="A16" s="4" t="inlineStr">
        <is>
          <t>Warrant modification</t>
        </is>
      </c>
      <c r="B16" s="4" t="inlineStr">
        <is>
          <t xml:space="preserve"> </t>
        </is>
      </c>
      <c r="C16" s="4" t="inlineStr">
        <is>
          <t xml:space="preserve"> </t>
        </is>
      </c>
      <c r="D16" s="4" t="inlineStr">
        <is>
          <t xml:space="preserve"> </t>
        </is>
      </c>
      <c r="E16" s="5" t="n">
        <v>307460</v>
      </c>
    </row>
    <row r="17">
      <c r="A17" s="4" t="inlineStr">
        <is>
          <t>Interest expense</t>
        </is>
      </c>
      <c r="B17" s="5" t="n">
        <v>63483</v>
      </c>
      <c r="C17" s="5" t="n">
        <v>282814</v>
      </c>
      <c r="D17" s="5" t="n">
        <v>358877</v>
      </c>
      <c r="E17" s="5" t="n">
        <v>645887</v>
      </c>
    </row>
    <row r="18">
      <c r="A18" s="4" t="inlineStr">
        <is>
          <t>Total other expense/(income)</t>
        </is>
      </c>
      <c r="B18" s="5" t="n">
        <v>57286</v>
      </c>
      <c r="C18" s="5" t="n">
        <v>-515932</v>
      </c>
      <c r="D18" s="5" t="n">
        <v>-177422</v>
      </c>
      <c r="E18" s="5" t="n">
        <v>560613</v>
      </c>
    </row>
    <row r="19">
      <c r="A19" s="4" t="inlineStr">
        <is>
          <t>Net (loss)</t>
        </is>
      </c>
      <c r="B19" s="6" t="n">
        <v>-1179520</v>
      </c>
      <c r="C19" s="6" t="n">
        <v>-573916</v>
      </c>
      <c r="D19" s="6" t="n">
        <v>-1922586</v>
      </c>
      <c r="E19" s="6" t="n">
        <v>-3421178</v>
      </c>
    </row>
    <row r="20">
      <c r="A20" s="3" t="inlineStr">
        <is>
          <t>Per share information - basic and fully diluted:</t>
        </is>
      </c>
    </row>
    <row r="21">
      <c r="A21" s="4" t="inlineStr">
        <is>
          <t>Weighted average shares outstanding</t>
        </is>
      </c>
      <c r="B21" s="5" t="n">
        <v>143498391</v>
      </c>
      <c r="C21" s="5" t="n">
        <v>128283091</v>
      </c>
      <c r="D21" s="5" t="n">
        <v>137728422</v>
      </c>
      <c r="E21" s="5" t="n">
        <v>126480323</v>
      </c>
    </row>
    <row r="22">
      <c r="A22" s="4" t="inlineStr">
        <is>
          <t>Net (loss) per share</t>
        </is>
      </c>
      <c r="B22" s="8" t="n">
        <v>-0.01</v>
      </c>
      <c r="C22" s="6" t="n">
        <v>0</v>
      </c>
      <c r="D22" s="8" t="n">
        <v>-0.01</v>
      </c>
      <c r="E22"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Convertible Notes (Related and Unrelated Party) - Schedule of Fair Value Assumptions Used (Details)</t>
        </is>
      </c>
      <c r="B1" s="2" t="inlineStr">
        <is>
          <t>6 Months Ended</t>
        </is>
      </c>
    </row>
    <row r="2">
      <c r="B2" s="2" t="inlineStr">
        <is>
          <t>Jun. 30, 2020</t>
        </is>
      </c>
    </row>
    <row r="3">
      <c r="A3" s="4" t="inlineStr">
        <is>
          <t>L and P Warrants [Member] | Expected Life [Member] | Minimum [Member]</t>
        </is>
      </c>
    </row>
    <row r="4">
      <c r="A4" s="4" t="inlineStr">
        <is>
          <t>Fair value assumptions, measurement input, term</t>
        </is>
      </c>
      <c r="B4" s="4" t="inlineStr">
        <is>
          <t>1 year</t>
        </is>
      </c>
    </row>
    <row r="5">
      <c r="A5" s="4" t="inlineStr">
        <is>
          <t>L and P Warrants [Member] | Expected Life [Member] | Maximum [Member]</t>
        </is>
      </c>
    </row>
    <row r="6">
      <c r="A6" s="4" t="inlineStr">
        <is>
          <t>Fair value assumptions, measurement input, term</t>
        </is>
      </c>
      <c r="B6" s="4" t="inlineStr">
        <is>
          <t>3 years</t>
        </is>
      </c>
    </row>
    <row r="7">
      <c r="A7" s="4" t="inlineStr">
        <is>
          <t>L and P Warrants [Member] | Volatility [Member] | Minimum [Member]</t>
        </is>
      </c>
    </row>
    <row r="8">
      <c r="A8" s="4" t="inlineStr">
        <is>
          <t>Fair value assumptions, measurement input, percentage</t>
        </is>
      </c>
      <c r="B8" s="4" t="inlineStr">
        <is>
          <t>7674.00%</t>
        </is>
      </c>
    </row>
    <row r="9">
      <c r="A9" s="4" t="inlineStr">
        <is>
          <t>L and P Warrants [Member] | Volatility [Member] | Maximum [Member]</t>
        </is>
      </c>
    </row>
    <row r="10">
      <c r="A10" s="4" t="inlineStr">
        <is>
          <t>Fair value assumptions, measurement input, percentage</t>
        </is>
      </c>
      <c r="B10" s="4" t="inlineStr">
        <is>
          <t>9800.00%</t>
        </is>
      </c>
    </row>
    <row r="11">
      <c r="A11" s="4" t="inlineStr">
        <is>
          <t>L and P Warrants [Member] | Risk Free Interest Rate [Member] | Minimum [Member]</t>
        </is>
      </c>
    </row>
    <row r="12">
      <c r="A12" s="4" t="inlineStr">
        <is>
          <t>Fair value assumptions, measurement input, percentage</t>
        </is>
      </c>
      <c r="B12" s="4" t="inlineStr">
        <is>
          <t>15.00%</t>
        </is>
      </c>
    </row>
    <row r="13">
      <c r="A13" s="4" t="inlineStr">
        <is>
          <t>L and P Warrants [Member] | Risk Free Interest Rate [Member] | Maximum [Member]</t>
        </is>
      </c>
    </row>
    <row r="14">
      <c r="A14" s="4" t="inlineStr">
        <is>
          <t>Fair value assumptions, measurement input, percentage</t>
        </is>
      </c>
      <c r="B14" s="4" t="inlineStr">
        <is>
          <t>41.00%</t>
        </is>
      </c>
    </row>
    <row r="15">
      <c r="A15" s="4" t="inlineStr">
        <is>
          <t>L and P Warrants [Member] | Dividend Yield [Member]</t>
        </is>
      </c>
    </row>
    <row r="16">
      <c r="A16" s="4" t="inlineStr">
        <is>
          <t>Fair value assumptions, measurement input, percentage</t>
        </is>
      </c>
      <c r="B16" s="4" t="inlineStr">
        <is>
          <t>0.00%</t>
        </is>
      </c>
    </row>
    <row r="17">
      <c r="A17" s="4" t="inlineStr">
        <is>
          <t>Warrant [Member] | Expected Life [Member]</t>
        </is>
      </c>
    </row>
    <row r="18">
      <c r="A18" s="4" t="inlineStr">
        <is>
          <t>Fair value assumptions, measurement input, term</t>
        </is>
      </c>
      <c r="B18" s="4" t="inlineStr">
        <is>
          <t>1 year 8 months 16 days</t>
        </is>
      </c>
    </row>
    <row r="19">
      <c r="A19" s="4" t="inlineStr">
        <is>
          <t>Warrant [Member] | Volatility [Member]</t>
        </is>
      </c>
    </row>
    <row r="20">
      <c r="A20" s="4" t="inlineStr">
        <is>
          <t>Fair value assumptions, measurement input, percentage</t>
        </is>
      </c>
      <c r="B20" s="4" t="inlineStr">
        <is>
          <t>8802.00%</t>
        </is>
      </c>
    </row>
    <row r="21">
      <c r="A21" s="4" t="inlineStr">
        <is>
          <t>Warrant [Member] | Risk Free Interest Rate [Member]</t>
        </is>
      </c>
    </row>
    <row r="22">
      <c r="A22" s="4" t="inlineStr">
        <is>
          <t>Fair value assumptions, measurement input, percentage</t>
        </is>
      </c>
      <c r="B22" s="4" t="inlineStr">
        <is>
          <t>37.00%</t>
        </is>
      </c>
    </row>
    <row r="23">
      <c r="A23" s="4" t="inlineStr">
        <is>
          <t>Warrant [Member] | Dividend Yield [Member]</t>
        </is>
      </c>
    </row>
    <row r="24">
      <c r="A24" s="4" t="inlineStr">
        <is>
          <t>Fair value assumptions, measurement input, percentage</t>
        </is>
      </c>
      <c r="B24"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Related and Unrelated Party) - Schedule of Convertible Notes (Details) - USD ($)</t>
        </is>
      </c>
      <c r="B1" s="2" t="inlineStr">
        <is>
          <t>Jun. 30, 2020</t>
        </is>
      </c>
      <c r="C1" s="2" t="inlineStr">
        <is>
          <t>Dec. 31, 2019</t>
        </is>
      </c>
    </row>
    <row r="2">
      <c r="A2" s="4" t="inlineStr">
        <is>
          <t>Total convertible notes</t>
        </is>
      </c>
      <c r="B2" s="6" t="n">
        <v>1203567</v>
      </c>
      <c r="C2" s="6" t="n">
        <v>2740561</v>
      </c>
    </row>
    <row r="3">
      <c r="A3" s="4" t="inlineStr">
        <is>
          <t>Convertible Note One[Member]</t>
        </is>
      </c>
    </row>
    <row r="4">
      <c r="A4" s="4" t="inlineStr">
        <is>
          <t>Convertible notes</t>
        </is>
      </c>
      <c r="B4" s="5" t="n">
        <v>1181167</v>
      </c>
      <c r="C4" s="5" t="n">
        <v>2704800</v>
      </c>
    </row>
    <row r="5">
      <c r="A5" s="4" t="inlineStr">
        <is>
          <t>Less: Debt discount (warrant value)</t>
        </is>
      </c>
      <c r="B5" s="5" t="n">
        <v>-92266</v>
      </c>
      <c r="C5" s="5" t="n">
        <v>-325747</v>
      </c>
    </row>
    <row r="6">
      <c r="A6" s="4" t="inlineStr">
        <is>
          <t>Less: Debt discount (derivative value) (Note 8)</t>
        </is>
      </c>
      <c r="B6" s="4" t="inlineStr">
        <is>
          <t xml:space="preserve"> </t>
        </is>
      </c>
      <c r="C6" s="5" t="n">
        <v>-638988</v>
      </c>
    </row>
    <row r="7">
      <c r="A7" s="4" t="inlineStr">
        <is>
          <t>Less: Debt discount (issuance costs paid)</t>
        </is>
      </c>
      <c r="B7" s="5" t="n">
        <v>-6004</v>
      </c>
      <c r="C7" s="5" t="n">
        <v>-27000</v>
      </c>
    </row>
    <row r="8">
      <c r="A8" s="4" t="inlineStr">
        <is>
          <t>Less: Note repayments/conversion</t>
        </is>
      </c>
      <c r="B8" s="5" t="n">
        <v>-110166</v>
      </c>
      <c r="C8" s="5" t="n">
        <v>-803634</v>
      </c>
    </row>
    <row r="9">
      <c r="A9" s="4" t="inlineStr">
        <is>
          <t>Add: Debt discount amortization</t>
        </is>
      </c>
      <c r="B9" s="5" t="n">
        <v>13605</v>
      </c>
      <c r="C9" s="5" t="n">
        <v>898940</v>
      </c>
    </row>
    <row r="10">
      <c r="A10" s="4" t="inlineStr">
        <is>
          <t>Total convertible notes</t>
        </is>
      </c>
      <c r="B10" s="5" t="n">
        <v>986336</v>
      </c>
      <c r="C10" s="5" t="n">
        <v>1808371</v>
      </c>
    </row>
    <row r="11">
      <c r="A11" s="4" t="inlineStr">
        <is>
          <t>Convertible Note Two [Member]</t>
        </is>
      </c>
    </row>
    <row r="12">
      <c r="A12" s="4" t="inlineStr">
        <is>
          <t>Convertible notes</t>
        </is>
      </c>
      <c r="B12" s="5" t="n">
        <v>235200</v>
      </c>
      <c r="C12" s="5" t="n">
        <v>1363200</v>
      </c>
    </row>
    <row r="13">
      <c r="A13" s="4" t="inlineStr">
        <is>
          <t>Less: Debt discount (warrant value)</t>
        </is>
      </c>
      <c r="B13" s="5" t="n">
        <v>-1817</v>
      </c>
      <c r="C13" s="5" t="n">
        <v>-212763</v>
      </c>
    </row>
    <row r="14">
      <c r="A14" s="4" t="inlineStr">
        <is>
          <t>Less: Debt discount (derivative value) (Note 8)</t>
        </is>
      </c>
      <c r="B14" s="5" t="n">
        <v>-13528</v>
      </c>
      <c r="C14" s="5" t="n">
        <v>-697186</v>
      </c>
    </row>
    <row r="15">
      <c r="A15" s="4" t="inlineStr">
        <is>
          <t>Less: Debt discount (issuance costs paid)</t>
        </is>
      </c>
      <c r="B15" s="5" t="n">
        <v>-6004</v>
      </c>
      <c r="C15" s="5" t="n">
        <v>-23700</v>
      </c>
    </row>
    <row r="16">
      <c r="A16" s="4" t="inlineStr">
        <is>
          <t>Add: Debt discount amortization</t>
        </is>
      </c>
      <c r="B16" s="5" t="n">
        <v>3380</v>
      </c>
      <c r="C16" s="5" t="n">
        <v>508639</v>
      </c>
    </row>
    <row r="17">
      <c r="A17" s="4" t="inlineStr">
        <is>
          <t>Total convertible notes</t>
        </is>
      </c>
      <c r="B17" s="6" t="n">
        <v>217231</v>
      </c>
      <c r="C17" s="6" t="n">
        <v>9321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Notes (Related and Unrelated Party) - Schedule of Future Maturities of Convertible Notes (Details)</t>
        </is>
      </c>
      <c r="B1" s="2" t="inlineStr">
        <is>
          <t>Jun. 30, 2020USD ($)</t>
        </is>
      </c>
    </row>
    <row r="2">
      <c r="A2" s="3" t="inlineStr">
        <is>
          <t>Debt Disclosure [Abstract]</t>
        </is>
      </c>
    </row>
    <row r="3">
      <c r="A3" s="4" t="inlineStr">
        <is>
          <t>Years ending December 31, 2020</t>
        </is>
      </c>
      <c r="B3" s="6" t="n">
        <v>67201</v>
      </c>
    </row>
    <row r="4">
      <c r="A4" s="4" t="inlineStr">
        <is>
          <t>Years ending December 31, 2021</t>
        </is>
      </c>
      <c r="B4" s="5" t="n">
        <v>168000</v>
      </c>
    </row>
    <row r="5">
      <c r="A5" s="4" t="inlineStr">
        <is>
          <t>Years ending December 31, 2022</t>
        </is>
      </c>
      <c r="B5" s="5" t="n">
        <v>1071000</v>
      </c>
    </row>
    <row r="6">
      <c r="A6" s="4" t="inlineStr">
        <is>
          <t>Years ending December 31, 2023</t>
        </is>
      </c>
      <c r="B6" s="4" t="inlineStr">
        <is>
          <t xml:space="preserve"> </t>
        </is>
      </c>
    </row>
    <row r="7">
      <c r="A7" s="4" t="inlineStr">
        <is>
          <t>Years ending December 31, 2023</t>
        </is>
      </c>
      <c r="B7" s="4" t="inlineStr">
        <is>
          <t xml:space="preserve"> </t>
        </is>
      </c>
    </row>
    <row r="8">
      <c r="A8" s="4" t="inlineStr">
        <is>
          <t>Future maturity of convertible notes, total</t>
        </is>
      </c>
      <c r="B8" s="6" t="n">
        <v>13062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Derivative Liabilities (Details Narrative) - USD ($)</t>
        </is>
      </c>
      <c r="B1" s="2" t="inlineStr">
        <is>
          <t>Mar. 20, 2020</t>
        </is>
      </c>
      <c r="C1" s="2" t="inlineStr">
        <is>
          <t>Jun. 30, 2020</t>
        </is>
      </c>
    </row>
    <row r="2">
      <c r="A2" s="4" t="inlineStr">
        <is>
          <t>Convertible noteholders description</t>
        </is>
      </c>
      <c r="C2" s="4" t="inlineStr">
        <is>
          <t>The Convertible Noteholders discussed in Note 7 were provided the option of extending their notes by 24 months or 12 months for the Milestone I March 14, 2020 and Milestone II November 30, 2020 Convertible Note maturities, respectively.</t>
        </is>
      </c>
    </row>
    <row r="3">
      <c r="A3" s="4" t="inlineStr">
        <is>
          <t>Derivative liabilities</t>
        </is>
      </c>
      <c r="C3" s="6" t="n">
        <v>34143</v>
      </c>
    </row>
    <row r="4">
      <c r="A4" s="4" t="inlineStr">
        <is>
          <t>Series CN Convertible Notes 1 [Member]</t>
        </is>
      </c>
    </row>
    <row r="5">
      <c r="A5" s="4" t="inlineStr">
        <is>
          <t>Offering for common stock and debt restructuring</t>
        </is>
      </c>
      <c r="B5" s="6" t="n">
        <v>110167</v>
      </c>
    </row>
    <row r="6">
      <c r="A6" s="4" t="inlineStr">
        <is>
          <t>Series CN Convertible Notes 2 [Member]</t>
        </is>
      </c>
    </row>
    <row r="7">
      <c r="A7" s="4" t="inlineStr">
        <is>
          <t>Offering for common stock and debt restructuring</t>
        </is>
      </c>
      <c r="B7" s="5" t="n">
        <v>168000</v>
      </c>
    </row>
    <row r="8">
      <c r="A8" s="4" t="inlineStr">
        <is>
          <t>Debt discount related to derivative liabilities</t>
        </is>
      </c>
      <c r="B8" s="6" t="n">
        <v>13528</v>
      </c>
    </row>
    <row r="9">
      <c r="A9" s="4" t="inlineStr">
        <is>
          <t>Debt Conversion and Modified Extension Terms [Member]</t>
        </is>
      </c>
    </row>
    <row r="10">
      <c r="A10" s="4" t="inlineStr">
        <is>
          <t>Derivative liabilities</t>
        </is>
      </c>
      <c r="C10" s="6" t="n">
        <v>67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Derivative Liabilities - Schedule of Fair Value of the Derivative Liability (Details) - Derivative Liabilities [Member] - Series CN Convertible Note 2 of 2 [Member]</t>
        </is>
      </c>
      <c r="B1" s="2" t="inlineStr">
        <is>
          <t>6 Months Ended</t>
        </is>
      </c>
      <c r="C1" s="2" t="inlineStr">
        <is>
          <t>12 Months Ended</t>
        </is>
      </c>
    </row>
    <row r="2">
      <c r="B2" s="2" t="inlineStr">
        <is>
          <t>Jun. 30, 2020</t>
        </is>
      </c>
      <c r="C2" s="2" t="inlineStr">
        <is>
          <t>Dec. 31, 2019</t>
        </is>
      </c>
    </row>
    <row r="3">
      <c r="A3" s="4" t="inlineStr">
        <is>
          <t>Expected Life [Member]</t>
        </is>
      </c>
    </row>
    <row r="4">
      <c r="A4" s="4" t="inlineStr">
        <is>
          <t>Fair value assumptions, measurement input, term</t>
        </is>
      </c>
      <c r="C4" s="4" t="inlineStr">
        <is>
          <t>11 months 4 days</t>
        </is>
      </c>
    </row>
    <row r="5">
      <c r="A5" s="4" t="inlineStr">
        <is>
          <t>Expected Life [Member] | Minimum [Member]</t>
        </is>
      </c>
    </row>
    <row r="6">
      <c r="A6" s="4" t="inlineStr">
        <is>
          <t>Fair value assumptions, measurement input, term</t>
        </is>
      </c>
      <c r="B6" s="4" t="inlineStr">
        <is>
          <t>5 months 1 day</t>
        </is>
      </c>
    </row>
    <row r="7">
      <c r="A7" s="4" t="inlineStr">
        <is>
          <t>Expected Life [Member] | Maximum [Member]</t>
        </is>
      </c>
    </row>
    <row r="8">
      <c r="A8" s="4" t="inlineStr">
        <is>
          <t>Fair value assumptions, measurement input, term</t>
        </is>
      </c>
      <c r="B8" s="4" t="inlineStr">
        <is>
          <t>1 year 8 months 5 days</t>
        </is>
      </c>
    </row>
    <row r="9">
      <c r="A9" s="4" t="inlineStr">
        <is>
          <t>Volatility [Member]</t>
        </is>
      </c>
    </row>
    <row r="10">
      <c r="A10" s="4" t="inlineStr">
        <is>
          <t>Fair value assumptions, measurement input, percentage</t>
        </is>
      </c>
      <c r="C10" s="9" t="n">
        <v>104.89</v>
      </c>
    </row>
    <row r="11">
      <c r="A11" s="4" t="inlineStr">
        <is>
          <t>Volatility [Member] | Minimum [Member]</t>
        </is>
      </c>
    </row>
    <row r="12">
      <c r="A12" s="4" t="inlineStr">
        <is>
          <t>Fair value assumptions, measurement input, percentage</t>
        </is>
      </c>
      <c r="B12" s="9" t="n">
        <v>100.44</v>
      </c>
    </row>
    <row r="13">
      <c r="A13" s="4" t="inlineStr">
        <is>
          <t>Volatility [Member] | Maximum [Member]</t>
        </is>
      </c>
    </row>
    <row r="14">
      <c r="A14" s="4" t="inlineStr">
        <is>
          <t>Fair value assumptions, measurement input, percentage</t>
        </is>
      </c>
      <c r="B14" s="9" t="n">
        <v>133.12</v>
      </c>
    </row>
    <row r="15">
      <c r="A15" s="4" t="inlineStr">
        <is>
          <t>Risk Free Interest Rate [Member]</t>
        </is>
      </c>
    </row>
    <row r="16">
      <c r="A16" s="4" t="inlineStr">
        <is>
          <t>Fair value assumptions, measurement input, percentage</t>
        </is>
      </c>
      <c r="C16" s="9" t="n">
        <v>1.58</v>
      </c>
    </row>
    <row r="17">
      <c r="A17" s="4" t="inlineStr">
        <is>
          <t>Risk Free Interest Rate [Member] | Minimum [Member]</t>
        </is>
      </c>
    </row>
    <row r="18">
      <c r="A18" s="4" t="inlineStr">
        <is>
          <t>Fair value assumptions, measurement input, percentage</t>
        </is>
      </c>
      <c r="B18" s="9" t="n">
        <v>0.16</v>
      </c>
    </row>
    <row r="19">
      <c r="A19" s="4" t="inlineStr">
        <is>
          <t>Risk Free Interest Rate [Member] | Maximum [Member]</t>
        </is>
      </c>
    </row>
    <row r="20">
      <c r="A20" s="4" t="inlineStr">
        <is>
          <t>Fair value assumptions, measurement input, percentage</t>
        </is>
      </c>
      <c r="B20" s="9" t="n">
        <v>0.18</v>
      </c>
    </row>
    <row r="21">
      <c r="A21" s="4" t="inlineStr">
        <is>
          <t>Dividend Yield [Member]</t>
        </is>
      </c>
    </row>
    <row r="22">
      <c r="A22" s="4" t="inlineStr">
        <is>
          <t>Fair value assumptions, measurement input, percentage</t>
        </is>
      </c>
      <c r="B22" s="5" t="n">
        <v>0</v>
      </c>
      <c r="C22"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Derivative Liability Measured at Fair Value on a Recurring Basis (Details) - Fair Value, Inputs, Level 3 [Member]</t>
        </is>
      </c>
      <c r="B1" s="2" t="inlineStr">
        <is>
          <t>6 Months Ended</t>
        </is>
      </c>
    </row>
    <row r="2">
      <c r="B2" s="2" t="inlineStr">
        <is>
          <t>Jun. 30, 2020USD ($)</t>
        </is>
      </c>
    </row>
    <row r="3">
      <c r="A3" s="4" t="inlineStr">
        <is>
          <t>Derivative liabilities, beginning balance</t>
        </is>
      </c>
      <c r="B3" s="6" t="n">
        <v>211028</v>
      </c>
    </row>
    <row r="4">
      <c r="A4" s="4" t="inlineStr">
        <is>
          <t>Extinguishment change in derivative from conversion</t>
        </is>
      </c>
      <c r="B4" s="5" t="n">
        <v>-23100</v>
      </c>
    </row>
    <row r="5">
      <c r="A5" s="4" t="inlineStr">
        <is>
          <t>Extinguishment change in derivative from extension</t>
        </is>
      </c>
      <c r="B5" s="5" t="n">
        <v>-3440</v>
      </c>
    </row>
    <row r="6">
      <c r="A6" s="4" t="inlineStr">
        <is>
          <t>Initial derivative value - March 20, 2020</t>
        </is>
      </c>
      <c r="B6" s="5" t="n">
        <v>13528</v>
      </c>
    </row>
    <row r="7">
      <c r="A7" s="4" t="inlineStr">
        <is>
          <t>Net gain from change in value</t>
        </is>
      </c>
      <c r="B7" s="5" t="n">
        <v>-157099</v>
      </c>
    </row>
    <row r="8">
      <c r="A8" s="4" t="inlineStr">
        <is>
          <t>Derivative liabilities, ending balance</t>
        </is>
      </c>
      <c r="B8" s="6" t="n">
        <v>409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Fair Value Hierarchy of Assets and Liabilities (Details) - USD ($)</t>
        </is>
      </c>
      <c r="B1" s="2" t="inlineStr">
        <is>
          <t>Jun. 30, 2020</t>
        </is>
      </c>
      <c r="C1" s="2" t="inlineStr">
        <is>
          <t>Dec. 31, 2019</t>
        </is>
      </c>
    </row>
    <row r="2">
      <c r="A2" s="4" t="inlineStr">
        <is>
          <t>Derivative Liability</t>
        </is>
      </c>
      <c r="B2" s="6" t="n">
        <v>40917</v>
      </c>
      <c r="C2" s="6" t="n">
        <v>211028</v>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6" t="n">
        <v>40917</v>
      </c>
      <c r="C8" s="6" t="n">
        <v>2110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6"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mitments and Contingencies Disclosure [Abstract]</t>
        </is>
      </c>
    </row>
    <row r="4">
      <c r="A4" s="4" t="inlineStr">
        <is>
          <t>Operating lease expire date</t>
        </is>
      </c>
      <c r="C4" s="4" t="inlineStr">
        <is>
          <t>Jun. 30,
		2023</t>
        </is>
      </c>
    </row>
    <row r="5">
      <c r="A5" s="4" t="inlineStr">
        <is>
          <t>Lease expense</t>
        </is>
      </c>
      <c r="B5" s="6" t="n">
        <v>19782</v>
      </c>
      <c r="C5" s="6" t="n">
        <v>13612</v>
      </c>
      <c r="D5" s="6" t="n">
        <v>39844</v>
      </c>
      <c r="E5" s="6" t="n">
        <v>50813</v>
      </c>
    </row>
    <row r="6">
      <c r="A6" s="4" t="inlineStr">
        <is>
          <t>Right use of asset</t>
        </is>
      </c>
      <c r="B6" s="5" t="n">
        <v>176325</v>
      </c>
      <c r="D6" s="5" t="n">
        <v>176325</v>
      </c>
      <c r="F6" s="6" t="n">
        <v>203287</v>
      </c>
    </row>
    <row r="7">
      <c r="A7" s="4" t="inlineStr">
        <is>
          <t>Lease liability</t>
        </is>
      </c>
      <c r="B7" s="6" t="n">
        <v>188509</v>
      </c>
      <c r="D7" s="6" t="n">
        <v>188509</v>
      </c>
    </row>
    <row r="8">
      <c r="A8" s="4" t="inlineStr">
        <is>
          <t>Lease discount rate</t>
        </is>
      </c>
      <c r="B8" s="4" t="inlineStr">
        <is>
          <t>10.00%</t>
        </is>
      </c>
      <c r="D8" s="4" t="inlineStr">
        <is>
          <t>10.00%</t>
        </is>
      </c>
    </row>
    <row r="9">
      <c r="A9" s="4" t="inlineStr">
        <is>
          <t>Remaining lease term</t>
        </is>
      </c>
      <c r="B9" s="4" t="inlineStr">
        <is>
          <t>3 years</t>
        </is>
      </c>
      <c r="D9" s="4" t="inlineStr">
        <is>
          <t>3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 Future Maturities of Lease Liabilities (Details)</t>
        </is>
      </c>
      <c r="B1" s="2" t="inlineStr">
        <is>
          <t>Jun. 30, 2020USD ($)</t>
        </is>
      </c>
    </row>
    <row r="2">
      <c r="A2" s="3" t="inlineStr">
        <is>
          <t>Commitments and Contingencies Disclosure [Abstract]</t>
        </is>
      </c>
    </row>
    <row r="3">
      <c r="A3" s="4" t="inlineStr">
        <is>
          <t>2020 (six months remaining)</t>
        </is>
      </c>
      <c r="B3" s="6" t="n">
        <v>38152</v>
      </c>
    </row>
    <row r="4">
      <c r="A4" s="4" t="inlineStr">
        <is>
          <t>2021</t>
        </is>
      </c>
      <c r="B4" s="5" t="n">
        <v>78021</v>
      </c>
    </row>
    <row r="5">
      <c r="A5" s="4" t="inlineStr">
        <is>
          <t>2022</t>
        </is>
      </c>
      <c r="B5" s="5" t="n">
        <v>80361</v>
      </c>
    </row>
    <row r="6">
      <c r="A6" s="4" t="inlineStr">
        <is>
          <t>2023</t>
        </is>
      </c>
      <c r="B6" s="5" t="n">
        <v>20238</v>
      </c>
    </row>
    <row r="7">
      <c r="A7" s="4" t="inlineStr">
        <is>
          <t>Total Lease payments</t>
        </is>
      </c>
      <c r="B7" s="5" t="n">
        <v>216772</v>
      </c>
    </row>
    <row r="8">
      <c r="A8" s="4" t="inlineStr">
        <is>
          <t>Less: imputed interest</t>
        </is>
      </c>
      <c r="B8" s="5" t="n">
        <v>-28263</v>
      </c>
    </row>
    <row r="9">
      <c r="A9" s="4" t="inlineStr">
        <is>
          <t>Total lease liability</t>
        </is>
      </c>
      <c r="B9" s="6" t="n">
        <v>188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r. 20, 2020</t>
        </is>
      </c>
      <c r="C1" s="2" t="inlineStr">
        <is>
          <t>Jun. 30, 2020</t>
        </is>
      </c>
      <c r="D1" s="2" t="inlineStr">
        <is>
          <t>Mar. 31, 2020</t>
        </is>
      </c>
      <c r="E1" s="2" t="inlineStr">
        <is>
          <t>Jun. 30, 2019</t>
        </is>
      </c>
      <c r="F1" s="2" t="inlineStr">
        <is>
          <t>Jun. 30, 2020</t>
        </is>
      </c>
      <c r="G1" s="2" t="inlineStr">
        <is>
          <t>Jun. 30, 2019</t>
        </is>
      </c>
    </row>
    <row r="2">
      <c r="A2" s="3" t="inlineStr">
        <is>
          <t>Class of Stock [Line Items]</t>
        </is>
      </c>
    </row>
    <row r="3">
      <c r="A3" s="4" t="inlineStr">
        <is>
          <t>Exercise price of options ranged</t>
        </is>
      </c>
      <c r="C3" s="8" t="n">
        <v>0.37</v>
      </c>
      <c r="F3" s="8" t="n">
        <v>0.37</v>
      </c>
    </row>
    <row r="4">
      <c r="A4" s="4" t="inlineStr">
        <is>
          <t>Stock option vesting period</t>
        </is>
      </c>
      <c r="F4" s="4" t="inlineStr">
        <is>
          <t>3 years</t>
        </is>
      </c>
    </row>
    <row r="5">
      <c r="A5" s="4" t="inlineStr">
        <is>
          <t>Stock option exercisable term</t>
        </is>
      </c>
      <c r="F5" s="4" t="inlineStr">
        <is>
          <t>8 years</t>
        </is>
      </c>
    </row>
    <row r="6">
      <c r="A6" s="4" t="inlineStr">
        <is>
          <t>Fair value of stock options issued</t>
        </is>
      </c>
      <c r="F6" s="6" t="n">
        <v>209700</v>
      </c>
    </row>
    <row r="7">
      <c r="A7" s="4" t="inlineStr">
        <is>
          <t>Common stock trading price per share</t>
        </is>
      </c>
      <c r="C7" s="8" t="n">
        <v>0.38</v>
      </c>
      <c r="F7" s="8" t="n">
        <v>0.38</v>
      </c>
    </row>
    <row r="8">
      <c r="A8" s="4" t="inlineStr">
        <is>
          <t>Cancellation of options</t>
        </is>
      </c>
      <c r="F8" s="5" t="n">
        <v>30000</v>
      </c>
    </row>
    <row r="9">
      <c r="A9" s="4" t="inlineStr">
        <is>
          <t>Options expired</t>
        </is>
      </c>
      <c r="F9" s="5" t="n">
        <v>625423</v>
      </c>
    </row>
    <row r="10">
      <c r="A10" s="4" t="inlineStr">
        <is>
          <t>Fair value of warrants</t>
        </is>
      </c>
      <c r="C10" s="4" t="inlineStr">
        <is>
          <t xml:space="preserve"> </t>
        </is>
      </c>
      <c r="E10" s="4" t="inlineStr">
        <is>
          <t xml:space="preserve"> </t>
        </is>
      </c>
      <c r="F10" s="4" t="inlineStr">
        <is>
          <t xml:space="preserve"> </t>
        </is>
      </c>
      <c r="G10" s="6" t="n">
        <v>307460</v>
      </c>
    </row>
    <row r="11">
      <c r="A11" s="4" t="inlineStr">
        <is>
          <t>Equity-based compensation included additional paid in capital</t>
        </is>
      </c>
      <c r="C11" s="5" t="n">
        <v>55812</v>
      </c>
      <c r="E11" s="6" t="n">
        <v>134607</v>
      </c>
      <c r="F11" s="5" t="n">
        <v>194524</v>
      </c>
      <c r="G11" s="6" t="n">
        <v>271548</v>
      </c>
    </row>
    <row r="12">
      <c r="A12" s="4" t="inlineStr">
        <is>
          <t>Debt conversion, description</t>
        </is>
      </c>
      <c r="B12" s="4" t="inlineStr">
        <is>
          <t>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t>
        </is>
      </c>
    </row>
    <row r="13">
      <c r="A13" s="4" t="inlineStr">
        <is>
          <t>O Warrants [Member]</t>
        </is>
      </c>
    </row>
    <row r="14">
      <c r="A14" s="3" t="inlineStr">
        <is>
          <t>Class of Stock [Line Items]</t>
        </is>
      </c>
    </row>
    <row r="15">
      <c r="A15" s="4" t="inlineStr">
        <is>
          <t>Stock option exercisable term</t>
        </is>
      </c>
      <c r="B15" s="4" t="inlineStr">
        <is>
          <t>3 years</t>
        </is>
      </c>
    </row>
    <row r="16">
      <c r="A16" s="4" t="inlineStr">
        <is>
          <t>Common stock trading price per share</t>
        </is>
      </c>
      <c r="B16" s="8" t="n">
        <v>0.5</v>
      </c>
    </row>
    <row r="17">
      <c r="A17" s="4" t="inlineStr">
        <is>
          <t>O Warrants [Member] | Minimum [Member]</t>
        </is>
      </c>
    </row>
    <row r="18">
      <c r="A18" s="3" t="inlineStr">
        <is>
          <t>Class of Stock [Line Items]</t>
        </is>
      </c>
    </row>
    <row r="19">
      <c r="A19" s="4" t="inlineStr">
        <is>
          <t>Warrant exercise price</t>
        </is>
      </c>
      <c r="B19" s="8" t="n">
        <v>0.6</v>
      </c>
    </row>
    <row r="20">
      <c r="A20" s="4" t="inlineStr">
        <is>
          <t>Private Placement Offering [Member]</t>
        </is>
      </c>
    </row>
    <row r="21">
      <c r="A21" s="3" t="inlineStr">
        <is>
          <t>Class of Stock [Line Items]</t>
        </is>
      </c>
    </row>
    <row r="22">
      <c r="A22" s="4" t="inlineStr">
        <is>
          <t>Number of options to purchase common stock</t>
        </is>
      </c>
      <c r="B22" s="5" t="n">
        <v>7650000</v>
      </c>
    </row>
    <row r="23">
      <c r="A23" s="4" t="inlineStr">
        <is>
          <t>Stock issued price per shares</t>
        </is>
      </c>
      <c r="B23" s="8" t="n">
        <v>0.5</v>
      </c>
    </row>
    <row r="24">
      <c r="A24" s="4" t="inlineStr">
        <is>
          <t>Proceeds from private placement</t>
        </is>
      </c>
      <c r="B24" s="6" t="n">
        <v>3825000</v>
      </c>
    </row>
    <row r="25">
      <c r="A25" s="4" t="inlineStr">
        <is>
          <t>Private placement description</t>
        </is>
      </c>
      <c r="B25" s="4" t="inlineStr">
        <is>
          <t>The $3.825 million was received and collected in April 2020.</t>
        </is>
      </c>
    </row>
    <row r="26">
      <c r="A26" s="4" t="inlineStr">
        <is>
          <t>Executive Deferred Compensation [Member]</t>
        </is>
      </c>
    </row>
    <row r="27">
      <c r="A27" s="3" t="inlineStr">
        <is>
          <t>Class of Stock [Line Items]</t>
        </is>
      </c>
    </row>
    <row r="28">
      <c r="A28" s="4" t="inlineStr">
        <is>
          <t>Executive deferred compensation payments with the issuance of warrants</t>
        </is>
      </c>
      <c r="D28" s="6" t="n">
        <v>1573988</v>
      </c>
    </row>
    <row r="29">
      <c r="A29" s="4" t="inlineStr">
        <is>
          <t>Fair value of warrants</t>
        </is>
      </c>
      <c r="D29" s="6" t="n">
        <v>251837</v>
      </c>
    </row>
    <row r="30">
      <c r="A30" s="4" t="inlineStr">
        <is>
          <t>Issuance of warrants</t>
        </is>
      </c>
      <c r="C30" s="6" t="n">
        <v>167892</v>
      </c>
      <c r="F30" s="5" t="n">
        <v>167892</v>
      </c>
    </row>
    <row r="31">
      <c r="A31" s="4" t="inlineStr">
        <is>
          <t>Stock based compensation</t>
        </is>
      </c>
      <c r="F31" s="6" t="n">
        <v>83945</v>
      </c>
    </row>
    <row r="32">
      <c r="A32" s="4" t="inlineStr">
        <is>
          <t>Employees [Member]</t>
        </is>
      </c>
    </row>
    <row r="33">
      <c r="A33" s="3" t="inlineStr">
        <is>
          <t>Class of Stock [Line Items]</t>
        </is>
      </c>
    </row>
    <row r="34">
      <c r="A34" s="4" t="inlineStr">
        <is>
          <t>Number of options to purchase common stock</t>
        </is>
      </c>
      <c r="F34" s="5" t="n">
        <v>850000</v>
      </c>
    </row>
    <row r="35">
      <c r="A35" s="4" t="inlineStr">
        <is>
          <t>Board Members [Member]</t>
        </is>
      </c>
    </row>
    <row r="36">
      <c r="A36" s="3" t="inlineStr">
        <is>
          <t>Class of Stock [Line Items]</t>
        </is>
      </c>
    </row>
    <row r="37">
      <c r="A37" s="4" t="inlineStr">
        <is>
          <t>Number of options to purchase common stock</t>
        </is>
      </c>
      <c r="F37" s="5" t="n">
        <v>96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Statement of Cash Flows [Abstract]</t>
        </is>
      </c>
    </row>
    <row r="4">
      <c r="A4" s="4" t="inlineStr">
        <is>
          <t>Net Cash (used for) Operating Activities</t>
        </is>
      </c>
      <c r="B4" s="6" t="n">
        <v>-1930045</v>
      </c>
      <c r="C4" s="6" t="n">
        <v>-2354225</v>
      </c>
    </row>
    <row r="5">
      <c r="A5" s="3" t="inlineStr">
        <is>
          <t>Investing Activities</t>
        </is>
      </c>
    </row>
    <row r="6">
      <c r="A6" s="4" t="inlineStr">
        <is>
          <t>Purchase of property and equipment</t>
        </is>
      </c>
      <c r="B6" s="5" t="n">
        <v>-34365</v>
      </c>
      <c r="C6" s="5" t="n">
        <v>-319157</v>
      </c>
    </row>
    <row r="7">
      <c r="A7" s="4" t="inlineStr">
        <is>
          <t>Purchase of Intangibles</t>
        </is>
      </c>
      <c r="B7" s="5" t="n">
        <v>-4293</v>
      </c>
      <c r="C7" s="5" t="n">
        <v>-182</v>
      </c>
    </row>
    <row r="8">
      <c r="A8" s="4" t="inlineStr">
        <is>
          <t>Net Cash (used for) Investing Activities</t>
        </is>
      </c>
      <c r="B8" s="5" t="n">
        <v>-38658</v>
      </c>
      <c r="C8" s="5" t="n">
        <v>-319339</v>
      </c>
    </row>
    <row r="9">
      <c r="A9" s="3" t="inlineStr">
        <is>
          <t>Financing Activities</t>
        </is>
      </c>
    </row>
    <row r="10">
      <c r="A10" s="4" t="inlineStr">
        <is>
          <t>Cash received for Warrant Exercises</t>
        </is>
      </c>
      <c r="B10" s="4" t="inlineStr">
        <is>
          <t xml:space="preserve"> </t>
        </is>
      </c>
      <c r="C10" s="5" t="n">
        <v>1500310</v>
      </c>
    </row>
    <row r="11">
      <c r="A11" s="4" t="inlineStr">
        <is>
          <t>Cash received for Stock</t>
        </is>
      </c>
      <c r="B11" s="5" t="n">
        <v>3825000</v>
      </c>
      <c r="C11" s="5" t="n">
        <v>2400000</v>
      </c>
    </row>
    <row r="12">
      <c r="A12" s="4" t="inlineStr">
        <is>
          <t>Proceeds from notes payable</t>
        </is>
      </c>
      <c r="B12" s="5" t="n">
        <v>568131</v>
      </c>
      <c r="C12" s="4" t="inlineStr">
        <is>
          <t xml:space="preserve"> </t>
        </is>
      </c>
    </row>
    <row r="13">
      <c r="A13" s="4" t="inlineStr">
        <is>
          <t>Repayment of convertible notes</t>
        </is>
      </c>
      <c r="B13" s="5" t="n">
        <v>-90166</v>
      </c>
      <c r="C13" s="4" t="inlineStr">
        <is>
          <t xml:space="preserve"> </t>
        </is>
      </c>
    </row>
    <row r="14">
      <c r="A14" s="4" t="inlineStr">
        <is>
          <t>Payments of operating leases</t>
        </is>
      </c>
      <c r="B14" s="5" t="n">
        <v>-27360</v>
      </c>
      <c r="C14" s="4" t="inlineStr">
        <is>
          <t xml:space="preserve"> </t>
        </is>
      </c>
    </row>
    <row r="15">
      <c r="A15" s="4" t="inlineStr">
        <is>
          <t>Net Cash from Financing Activities</t>
        </is>
      </c>
      <c r="B15" s="5" t="n">
        <v>4275605</v>
      </c>
      <c r="C15" s="5" t="n">
        <v>3900310</v>
      </c>
    </row>
    <row r="16">
      <c r="A16" s="4" t="inlineStr">
        <is>
          <t>Net Change in Cash and Restricted Cash</t>
        </is>
      </c>
      <c r="B16" s="5" t="n">
        <v>2306902</v>
      </c>
      <c r="C16" s="5" t="n">
        <v>1226746</v>
      </c>
    </row>
    <row r="17">
      <c r="A17" s="4" t="inlineStr">
        <is>
          <t>Cash and Restricted Cash, Beginning of Year</t>
        </is>
      </c>
      <c r="B17" s="5" t="n">
        <v>1091374</v>
      </c>
      <c r="C17" s="5" t="n">
        <v>1041569</v>
      </c>
    </row>
    <row r="18">
      <c r="A18" s="4" t="inlineStr">
        <is>
          <t>Cash and Restricted Cash, End of Year</t>
        </is>
      </c>
      <c r="B18" s="5" t="n">
        <v>3398276</v>
      </c>
      <c r="C18" s="5" t="n">
        <v>2268315</v>
      </c>
    </row>
    <row r="19">
      <c r="A19" s="3" t="inlineStr">
        <is>
          <t>Non-Cash Financing and Investing Activities</t>
        </is>
      </c>
    </row>
    <row r="20">
      <c r="A20" s="4" t="inlineStr">
        <is>
          <t>Property and equipment included in accounts payable</t>
        </is>
      </c>
      <c r="B20" s="4" t="inlineStr">
        <is>
          <t xml:space="preserve"> </t>
        </is>
      </c>
      <c r="C20" s="5" t="n">
        <v>12661</v>
      </c>
    </row>
    <row r="21">
      <c r="A21" s="4" t="inlineStr">
        <is>
          <t>Convertible note principal and interest settled through warrant exercise</t>
        </is>
      </c>
      <c r="B21" s="4" t="inlineStr">
        <is>
          <t xml:space="preserve"> </t>
        </is>
      </c>
      <c r="C21" s="5" t="n">
        <v>384563</v>
      </c>
    </row>
    <row r="22">
      <c r="A22" s="4" t="inlineStr">
        <is>
          <t>Operating lease right of use asset</t>
        </is>
      </c>
      <c r="B22" s="4" t="inlineStr">
        <is>
          <t xml:space="preserve"> </t>
        </is>
      </c>
      <c r="C22" s="5" t="n">
        <v>241555</v>
      </c>
    </row>
    <row r="23">
      <c r="A23" s="4" t="inlineStr">
        <is>
          <t>Executive Deferred Compensation settled through issuance of warrants</t>
        </is>
      </c>
      <c r="B23" s="5" t="n">
        <v>167892</v>
      </c>
      <c r="C23" s="4" t="inlineStr">
        <is>
          <t xml:space="preserve"> </t>
        </is>
      </c>
    </row>
    <row r="24">
      <c r="A24" s="4" t="inlineStr">
        <is>
          <t>Net carrying value of convertible notes and accrued interest settled through issuance of stock (debt extinguishment)</t>
        </is>
      </c>
      <c r="B24" s="5" t="n">
        <v>1770963</v>
      </c>
      <c r="C24" s="4" t="inlineStr">
        <is>
          <t xml:space="preserve"> </t>
        </is>
      </c>
    </row>
    <row r="25">
      <c r="A25" s="4" t="inlineStr">
        <is>
          <t>Accrued interest settled through issuance of stock</t>
        </is>
      </c>
      <c r="B25" s="5" t="n">
        <v>379350</v>
      </c>
      <c r="C25" s="4" t="inlineStr">
        <is>
          <t xml:space="preserve"> </t>
        </is>
      </c>
    </row>
    <row r="26">
      <c r="A26" s="4" t="inlineStr">
        <is>
          <t>Debt discount warrant and derivative liability</t>
        </is>
      </c>
      <c r="B26" s="5" t="n">
        <v>107611</v>
      </c>
      <c r="C26" s="4" t="inlineStr">
        <is>
          <t xml:space="preserve"> </t>
        </is>
      </c>
    </row>
    <row r="27">
      <c r="A27" s="4" t="inlineStr">
        <is>
          <t>Offering and debt issuance costs included in accounts payable</t>
        </is>
      </c>
      <c r="B27" s="6" t="n">
        <v>39208</v>
      </c>
      <c r="C2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ummary of Fair Value of Options Using Black-Sholes Option Pricing Model (Details)</t>
        </is>
      </c>
      <c r="B1" s="2" t="inlineStr">
        <is>
          <t>6 Months Ended</t>
        </is>
      </c>
    </row>
    <row r="2">
      <c r="B2" s="2" t="inlineStr">
        <is>
          <t>Jun. 30, 2020</t>
        </is>
      </c>
    </row>
    <row r="3">
      <c r="A3" s="4" t="inlineStr">
        <is>
          <t>Volatility (based on a comparable company), minimum</t>
        </is>
      </c>
      <c r="B3" s="4" t="inlineStr">
        <is>
          <t>73.36%</t>
        </is>
      </c>
    </row>
    <row r="4">
      <c r="A4" s="4" t="inlineStr">
        <is>
          <t>Volatility (based on a comparable company), maximum</t>
        </is>
      </c>
      <c r="B4" s="4" t="inlineStr">
        <is>
          <t>75.82%</t>
        </is>
      </c>
    </row>
    <row r="5">
      <c r="A5" s="4" t="inlineStr">
        <is>
          <t>Risk Free interest rate. minimum</t>
        </is>
      </c>
      <c r="B5" s="4" t="inlineStr">
        <is>
          <t>0.30%</t>
        </is>
      </c>
    </row>
    <row r="6">
      <c r="A6" s="4" t="inlineStr">
        <is>
          <t>Risk Free interest rate, maximum</t>
        </is>
      </c>
      <c r="B6" s="4" t="inlineStr">
        <is>
          <t>1.61%</t>
        </is>
      </c>
    </row>
    <row r="7">
      <c r="A7" s="4" t="inlineStr">
        <is>
          <t>Dividend yield (on common stock)</t>
        </is>
      </c>
      <c r="B7" s="4" t="inlineStr">
        <is>
          <t>0.00%</t>
        </is>
      </c>
    </row>
    <row r="8">
      <c r="A8" s="4" t="inlineStr">
        <is>
          <t>Minimum [Member]</t>
        </is>
      </c>
    </row>
    <row r="9">
      <c r="A9" s="4" t="inlineStr">
        <is>
          <t>Expected life (in years)</t>
        </is>
      </c>
      <c r="B9" s="4" t="inlineStr">
        <is>
          <t>5 years 6 months</t>
        </is>
      </c>
    </row>
    <row r="10">
      <c r="A10" s="4" t="inlineStr">
        <is>
          <t>Maximum [Member]</t>
        </is>
      </c>
    </row>
    <row r="11">
      <c r="A11" s="4" t="inlineStr">
        <is>
          <t>Expected life (in years)</t>
        </is>
      </c>
      <c r="B11"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Outstanding Stock Options Issued to Employees and Directors (Details)</t>
        </is>
      </c>
      <c r="B1" s="2" t="inlineStr">
        <is>
          <t>6 Months Ended</t>
        </is>
      </c>
    </row>
    <row r="2">
      <c r="B2" s="2" t="inlineStr">
        <is>
          <t>Jun. 30, 2020USD ($)$ / sharesshares</t>
        </is>
      </c>
    </row>
    <row r="3">
      <c r="A3" s="4" t="inlineStr">
        <is>
          <t>Number of Options, Cancelled/Expired | shares</t>
        </is>
      </c>
      <c r="B3" s="5" t="n">
        <v>-30000</v>
      </c>
    </row>
    <row r="4">
      <c r="A4" s="4" t="inlineStr">
        <is>
          <t>Exercise price per share, Outstanding, Ending</t>
        </is>
      </c>
      <c r="B4" s="8" t="n">
        <v>0.37</v>
      </c>
    </row>
    <row r="5">
      <c r="A5" s="4" t="inlineStr">
        <is>
          <t>Employees and Directors [Member]</t>
        </is>
      </c>
    </row>
    <row r="6">
      <c r="A6" s="4" t="inlineStr">
        <is>
          <t>Number of Options, Outstanding, Beginning | shares</t>
        </is>
      </c>
      <c r="B6" s="5" t="n">
        <v>7197024</v>
      </c>
    </row>
    <row r="7">
      <c r="A7" s="4" t="inlineStr">
        <is>
          <t>Number of Options, Issued | shares</t>
        </is>
      </c>
      <c r="B7" s="5" t="n">
        <v>946899</v>
      </c>
    </row>
    <row r="8">
      <c r="A8" s="4" t="inlineStr">
        <is>
          <t>Number of Options, Cancelled/Expired | shares</t>
        </is>
      </c>
      <c r="B8" s="5" t="n">
        <v>-625423</v>
      </c>
    </row>
    <row r="9">
      <c r="A9" s="4" t="inlineStr">
        <is>
          <t>Number of Options, Outstanding, Ending | shares</t>
        </is>
      </c>
      <c r="B9" s="5" t="n">
        <v>7575256</v>
      </c>
    </row>
    <row r="10">
      <c r="A10" s="4" t="inlineStr">
        <is>
          <t>Number of Options, Exercisable | shares</t>
        </is>
      </c>
      <c r="B10" s="5" t="n">
        <v>3944901</v>
      </c>
    </row>
    <row r="11">
      <c r="A11" s="4" t="inlineStr">
        <is>
          <t>Exercise price per share, Issued</t>
        </is>
      </c>
      <c r="B11" s="4" t="inlineStr">
        <is>
          <t xml:space="preserve"> </t>
        </is>
      </c>
    </row>
    <row r="12">
      <c r="A12" s="4" t="inlineStr">
        <is>
          <t>Average remaining term in years, Outstanding, Beginning</t>
        </is>
      </c>
      <c r="B12" s="4" t="inlineStr">
        <is>
          <t>4 years 6 months 18 days</t>
        </is>
      </c>
    </row>
    <row r="13">
      <c r="A13" s="4" t="inlineStr">
        <is>
          <t>Average remaining term in years, Outstanding, Issued</t>
        </is>
      </c>
      <c r="B13" s="4" t="inlineStr">
        <is>
          <t>7 years 9 months 7 days</t>
        </is>
      </c>
    </row>
    <row r="14">
      <c r="A14" s="4" t="inlineStr">
        <is>
          <t>Average remaining term in years, Outstanding, Ending</t>
        </is>
      </c>
      <c r="B14" s="4" t="inlineStr">
        <is>
          <t>4 years 4 months 17 days</t>
        </is>
      </c>
    </row>
    <row r="15">
      <c r="A15" s="4" t="inlineStr">
        <is>
          <t>Average remaining term in years, Exercisable</t>
        </is>
      </c>
      <c r="B15" s="4" t="inlineStr">
        <is>
          <t>3 years 3 months 26 days</t>
        </is>
      </c>
    </row>
    <row r="16">
      <c r="A16" s="4" t="inlineStr">
        <is>
          <t>Aggregate intrinsic value at date of grant, Outstanding, Beginning | $</t>
        </is>
      </c>
      <c r="B16" s="4" t="inlineStr">
        <is>
          <t xml:space="preserve"> </t>
        </is>
      </c>
    </row>
    <row r="17">
      <c r="A17" s="4" t="inlineStr">
        <is>
          <t>Aggregate intrinsic value at date of grant, Issued | $</t>
        </is>
      </c>
      <c r="B17" s="4" t="inlineStr">
        <is>
          <t xml:space="preserve"> </t>
        </is>
      </c>
    </row>
    <row r="18">
      <c r="A18" s="4" t="inlineStr">
        <is>
          <t>Aggregate intrinsic value at date of grant, Outstanding, Ending | $</t>
        </is>
      </c>
      <c r="B18" s="4" t="inlineStr">
        <is>
          <t xml:space="preserve"> </t>
        </is>
      </c>
    </row>
    <row r="19">
      <c r="A19" s="4" t="inlineStr">
        <is>
          <t>Aggregate intrinsic value at date of grant, Exercisable | $</t>
        </is>
      </c>
      <c r="B19" s="4" t="inlineStr">
        <is>
          <t xml:space="preserve"> </t>
        </is>
      </c>
    </row>
    <row r="20">
      <c r="A20" s="4" t="inlineStr">
        <is>
          <t>Employees and Directors [Member] | Minimum [Member]</t>
        </is>
      </c>
    </row>
    <row r="21">
      <c r="A21" s="4" t="inlineStr">
        <is>
          <t>Exercise price per share, Outstanding, Beginning</t>
        </is>
      </c>
      <c r="B21" s="8" t="n">
        <v>0.4</v>
      </c>
    </row>
    <row r="22">
      <c r="A22" s="4" t="inlineStr">
        <is>
          <t>Exercise price per share, Outstanding, Ending</t>
        </is>
      </c>
      <c r="B22" s="9" t="n">
        <v>0.37</v>
      </c>
    </row>
    <row r="23">
      <c r="A23" s="4" t="inlineStr">
        <is>
          <t>Exercise price per share, Exercisable</t>
        </is>
      </c>
      <c r="B23" s="9" t="n">
        <v>0.4</v>
      </c>
    </row>
    <row r="24">
      <c r="A24" s="4" t="inlineStr">
        <is>
          <t>Employees and Directors [Member] | Maximum [Member]</t>
        </is>
      </c>
    </row>
    <row r="25">
      <c r="A25" s="4" t="inlineStr">
        <is>
          <t>Exercise price per share, Outstanding, Beginning</t>
        </is>
      </c>
      <c r="B25" s="9" t="n">
        <v>0.87</v>
      </c>
    </row>
    <row r="26">
      <c r="A26" s="4" t="inlineStr">
        <is>
          <t>Exercise price per share, Issued</t>
        </is>
      </c>
      <c r="B26" s="9" t="n">
        <v>0.37</v>
      </c>
    </row>
    <row r="27">
      <c r="A27" s="4" t="inlineStr">
        <is>
          <t>Exercise price per share, Outstanding, Ending</t>
        </is>
      </c>
      <c r="B27" s="9" t="n">
        <v>0.87</v>
      </c>
    </row>
    <row r="28">
      <c r="A28" s="4" t="inlineStr">
        <is>
          <t>Exercise price per share, Exercisable</t>
        </is>
      </c>
      <c r="B28" s="8" t="n">
        <v>0.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Stockholders' Equ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D3" s="6" t="n">
        <v>283724</v>
      </c>
      <c r="E3" s="6" t="n">
        <v>-35048</v>
      </c>
    </row>
    <row r="4">
      <c r="A4" s="4" t="inlineStr">
        <is>
          <t>Exercise of warrants</t>
        </is>
      </c>
      <c r="D4" s="4" t="inlineStr">
        <is>
          <t xml:space="preserve"> </t>
        </is>
      </c>
      <c r="E4" s="5" t="n">
        <v>1884872</v>
      </c>
    </row>
    <row r="5">
      <c r="A5" s="4" t="inlineStr">
        <is>
          <t>Issuance of stock for services</t>
        </is>
      </c>
      <c r="D5" s="5" t="n">
        <v>25000</v>
      </c>
      <c r="E5" s="5" t="n">
        <v>181039</v>
      </c>
    </row>
    <row r="6">
      <c r="A6" s="4" t="inlineStr">
        <is>
          <t>Equity based compensation</t>
        </is>
      </c>
      <c r="D6" s="5" t="n">
        <v>194524</v>
      </c>
      <c r="E6" s="5" t="n">
        <v>271548</v>
      </c>
    </row>
    <row r="7">
      <c r="A7" s="4" t="inlineStr">
        <is>
          <t>Warrants issued to Management</t>
        </is>
      </c>
      <c r="D7" s="5" t="n">
        <v>167892</v>
      </c>
      <c r="E7" s="5" t="n">
        <v>758754</v>
      </c>
    </row>
    <row r="8">
      <c r="A8" s="4" t="inlineStr">
        <is>
          <t>Issuance of stock for capital raise</t>
        </is>
      </c>
      <c r="D8" s="5" t="n">
        <v>3797800</v>
      </c>
      <c r="E8" s="5" t="n">
        <v>2400000</v>
      </c>
    </row>
    <row r="9">
      <c r="A9" s="4" t="inlineStr">
        <is>
          <t>Warrant Modification</t>
        </is>
      </c>
      <c r="B9" s="4" t="inlineStr">
        <is>
          <t xml:space="preserve"> </t>
        </is>
      </c>
      <c r="C9" s="4" t="inlineStr">
        <is>
          <t xml:space="preserve"> </t>
        </is>
      </c>
      <c r="D9" s="4" t="inlineStr">
        <is>
          <t xml:space="preserve"> </t>
        </is>
      </c>
      <c r="E9" s="5" t="n">
        <v>307460</v>
      </c>
    </row>
    <row r="10">
      <c r="A10" s="4" t="inlineStr">
        <is>
          <t>Conversion of debt</t>
        </is>
      </c>
      <c r="D10" s="5" t="n">
        <v>1333757</v>
      </c>
    </row>
    <row r="11">
      <c r="A11" s="4" t="inlineStr">
        <is>
          <t>Interest paid in shares</t>
        </is>
      </c>
      <c r="D11" s="5" t="n">
        <v>379350</v>
      </c>
    </row>
    <row r="12">
      <c r="A12" s="4" t="inlineStr">
        <is>
          <t>Warrant issued for note extension</t>
        </is>
      </c>
      <c r="D12" s="5" t="n">
        <v>75184</v>
      </c>
    </row>
    <row r="13">
      <c r="A13" s="4" t="inlineStr">
        <is>
          <t>Net (loss) for the year</t>
        </is>
      </c>
      <c r="B13" s="5" t="n">
        <v>-1179520</v>
      </c>
      <c r="C13" s="5" t="n">
        <v>-573916</v>
      </c>
      <c r="D13" s="5" t="n">
        <v>-1922586</v>
      </c>
      <c r="E13" s="5" t="n">
        <v>-3421178</v>
      </c>
    </row>
    <row r="14">
      <c r="A14" s="4" t="inlineStr">
        <is>
          <t>Balance</t>
        </is>
      </c>
      <c r="B14" s="5" t="n">
        <v>4353549</v>
      </c>
      <c r="C14" s="5" t="n">
        <v>2347447</v>
      </c>
      <c r="D14" s="5" t="n">
        <v>4353549</v>
      </c>
      <c r="E14" s="5" t="n">
        <v>2347447</v>
      </c>
    </row>
    <row r="15">
      <c r="A15" s="4" t="inlineStr">
        <is>
          <t>Common Stock [Member]</t>
        </is>
      </c>
    </row>
    <row r="16">
      <c r="A16" s="4" t="inlineStr">
        <is>
          <t>Balance</t>
        </is>
      </c>
      <c r="D16" s="6" t="n">
        <v>130</v>
      </c>
      <c r="E16" s="6" t="n">
        <v>123</v>
      </c>
    </row>
    <row r="17">
      <c r="A17" s="4" t="inlineStr">
        <is>
          <t>Balance, shares</t>
        </is>
      </c>
      <c r="D17" s="5" t="n">
        <v>130341737</v>
      </c>
      <c r="E17" s="5" t="n">
        <v>122770960</v>
      </c>
    </row>
    <row r="18">
      <c r="A18" s="4" t="inlineStr">
        <is>
          <t>Exercise of warrants</t>
        </is>
      </c>
      <c r="E18" s="6" t="n">
        <v>3</v>
      </c>
    </row>
    <row r="19">
      <c r="A19" s="4" t="inlineStr">
        <is>
          <t>Exercise of warrants, shares</t>
        </is>
      </c>
      <c r="E19" s="5" t="n">
        <v>3141454</v>
      </c>
    </row>
    <row r="20">
      <c r="A20" s="4" t="inlineStr">
        <is>
          <t>Issuance of stock for services</t>
        </is>
      </c>
      <c r="D20" s="4" t="inlineStr">
        <is>
          <t xml:space="preserve"> </t>
        </is>
      </c>
      <c r="E20" s="4" t="inlineStr">
        <is>
          <t xml:space="preserve"> </t>
        </is>
      </c>
    </row>
    <row r="21">
      <c r="A21" s="4" t="inlineStr">
        <is>
          <t>Issuance of stock for services, shares</t>
        </is>
      </c>
      <c r="D21" s="5" t="n">
        <v>27601</v>
      </c>
      <c r="E21" s="5" t="n">
        <v>173406</v>
      </c>
    </row>
    <row r="22">
      <c r="A22" s="4" t="inlineStr">
        <is>
          <t>Equity based compensation</t>
        </is>
      </c>
      <c r="E22" s="4" t="inlineStr">
        <is>
          <t xml:space="preserve"> </t>
        </is>
      </c>
    </row>
    <row r="23">
      <c r="A23" s="4" t="inlineStr">
        <is>
          <t>Warrants issued to Management</t>
        </is>
      </c>
      <c r="E23" s="4" t="inlineStr">
        <is>
          <t xml:space="preserve"> </t>
        </is>
      </c>
    </row>
    <row r="24">
      <c r="A24" s="4" t="inlineStr">
        <is>
          <t>Issuance of stock for capital raise</t>
        </is>
      </c>
      <c r="D24" s="6" t="n">
        <v>8</v>
      </c>
      <c r="E24" s="6" t="n">
        <v>4</v>
      </c>
    </row>
    <row r="25">
      <c r="A25" s="4" t="inlineStr">
        <is>
          <t>Issuance of stock for capital raise, shares</t>
        </is>
      </c>
      <c r="D25" s="5" t="n">
        <v>7650000</v>
      </c>
      <c r="E25" s="5" t="n">
        <v>4000000</v>
      </c>
    </row>
    <row r="26">
      <c r="A26" s="4" t="inlineStr">
        <is>
          <t>Warrant Modification</t>
        </is>
      </c>
      <c r="E26" s="4" t="inlineStr">
        <is>
          <t xml:space="preserve"> </t>
        </is>
      </c>
    </row>
    <row r="27">
      <c r="A27" s="4" t="inlineStr">
        <is>
          <t>Conversion of debt</t>
        </is>
      </c>
      <c r="D27" s="6" t="n">
        <v>5</v>
      </c>
    </row>
    <row r="28">
      <c r="A28" s="4" t="inlineStr">
        <is>
          <t>Conversion of debt, shares</t>
        </is>
      </c>
      <c r="D28" s="5" t="n">
        <v>4770030</v>
      </c>
    </row>
    <row r="29">
      <c r="A29" s="4" t="inlineStr">
        <is>
          <t>Interest paid in shares</t>
        </is>
      </c>
      <c r="D29" s="4" t="inlineStr">
        <is>
          <t xml:space="preserve"> </t>
        </is>
      </c>
    </row>
    <row r="30">
      <c r="A30" s="4" t="inlineStr">
        <is>
          <t>Interest paid in shares, shares</t>
        </is>
      </c>
      <c r="D30" s="5" t="n">
        <v>632251</v>
      </c>
    </row>
    <row r="31">
      <c r="A31" s="4" t="inlineStr">
        <is>
          <t>Restricted stock issuance shares</t>
        </is>
      </c>
      <c r="D31" s="5" t="n">
        <v>121527</v>
      </c>
    </row>
    <row r="32">
      <c r="A32" s="4" t="inlineStr">
        <is>
          <t>Net (loss) for the year</t>
        </is>
      </c>
      <c r="D32" s="4" t="inlineStr">
        <is>
          <t xml:space="preserve"> </t>
        </is>
      </c>
      <c r="E32" s="4" t="inlineStr">
        <is>
          <t xml:space="preserve"> </t>
        </is>
      </c>
    </row>
    <row r="33">
      <c r="A33" s="4" t="inlineStr">
        <is>
          <t>Balance</t>
        </is>
      </c>
      <c r="B33" s="6" t="n">
        <v>143</v>
      </c>
      <c r="C33" s="6" t="n">
        <v>130</v>
      </c>
      <c r="D33" s="6" t="n">
        <v>143</v>
      </c>
      <c r="E33" s="6" t="n">
        <v>130</v>
      </c>
    </row>
    <row r="34">
      <c r="A34" s="4" t="inlineStr">
        <is>
          <t>Balance, shares</t>
        </is>
      </c>
      <c r="B34" s="5" t="n">
        <v>143543146</v>
      </c>
      <c r="C34" s="5" t="n">
        <v>130085820</v>
      </c>
      <c r="D34" s="5" t="n">
        <v>143543146</v>
      </c>
      <c r="E34" s="5" t="n">
        <v>130085820</v>
      </c>
    </row>
    <row r="35">
      <c r="A35" s="4" t="inlineStr">
        <is>
          <t>Additional Paid in Capital [Member]</t>
        </is>
      </c>
    </row>
    <row r="36">
      <c r="A36" s="4" t="inlineStr">
        <is>
          <t>Balance</t>
        </is>
      </c>
      <c r="D36" s="6" t="n">
        <v>47030716</v>
      </c>
      <c r="E36" s="6" t="n">
        <v>41118649</v>
      </c>
    </row>
    <row r="37">
      <c r="A37" s="4" t="inlineStr">
        <is>
          <t>Exercise of warrants</t>
        </is>
      </c>
      <c r="D37" s="4" t="inlineStr">
        <is>
          <t xml:space="preserve"> </t>
        </is>
      </c>
      <c r="E37" s="5" t="n">
        <v>1884869</v>
      </c>
    </row>
    <row r="38">
      <c r="A38" s="4" t="inlineStr">
        <is>
          <t>Issuance of stock for services</t>
        </is>
      </c>
      <c r="D38" s="5" t="n">
        <v>25000</v>
      </c>
      <c r="E38" s="5" t="n">
        <v>181039</v>
      </c>
    </row>
    <row r="39">
      <c r="A39" s="4" t="inlineStr">
        <is>
          <t>Equity based compensation</t>
        </is>
      </c>
      <c r="D39" s="5" t="n">
        <v>194524</v>
      </c>
      <c r="E39" s="5" t="n">
        <v>271548</v>
      </c>
    </row>
    <row r="40">
      <c r="A40" s="4" t="inlineStr">
        <is>
          <t>Warrants issued to Management</t>
        </is>
      </c>
      <c r="D40" s="5" t="n">
        <v>167892</v>
      </c>
      <c r="E40" s="5" t="n">
        <v>758754</v>
      </c>
    </row>
    <row r="41">
      <c r="A41" s="4" t="inlineStr">
        <is>
          <t>Issuance of stock for capital raise</t>
        </is>
      </c>
      <c r="D41" s="5" t="n">
        <v>3797792</v>
      </c>
      <c r="E41" s="5" t="n">
        <v>2399996</v>
      </c>
    </row>
    <row r="42">
      <c r="A42" s="4" t="inlineStr">
        <is>
          <t>Warrant Modification</t>
        </is>
      </c>
      <c r="D42" s="5" t="n">
        <v>18899</v>
      </c>
      <c r="E42" s="5" t="n">
        <v>307460</v>
      </c>
    </row>
    <row r="43">
      <c r="A43" s="4" t="inlineStr">
        <is>
          <t>Conversion of debt</t>
        </is>
      </c>
      <c r="D43" s="5" t="n">
        <v>1333757</v>
      </c>
    </row>
    <row r="44">
      <c r="A44" s="4" t="inlineStr">
        <is>
          <t>Interest paid in shares</t>
        </is>
      </c>
      <c r="D44" s="5" t="n">
        <v>379350</v>
      </c>
    </row>
    <row r="45">
      <c r="A45" s="4" t="inlineStr">
        <is>
          <t>Warrant issued for note extension</t>
        </is>
      </c>
      <c r="D45" s="5" t="n">
        <v>75184</v>
      </c>
    </row>
    <row r="46">
      <c r="A46" s="4" t="inlineStr">
        <is>
          <t>Net (loss) for the year</t>
        </is>
      </c>
      <c r="D46" s="4" t="inlineStr">
        <is>
          <t xml:space="preserve"> </t>
        </is>
      </c>
      <c r="E46" s="4" t="inlineStr">
        <is>
          <t xml:space="preserve"> </t>
        </is>
      </c>
    </row>
    <row r="47">
      <c r="A47" s="4" t="inlineStr">
        <is>
          <t>Balance</t>
        </is>
      </c>
      <c r="B47" s="6" t="n">
        <v>53023114</v>
      </c>
      <c r="C47" s="6" t="n">
        <v>46922315</v>
      </c>
      <c r="D47" s="5" t="n">
        <v>53023114</v>
      </c>
      <c r="E47" s="5" t="n">
        <v>46922315</v>
      </c>
    </row>
    <row r="48">
      <c r="A48" s="4" t="inlineStr">
        <is>
          <t>Accumulated (Deficit) [Member]</t>
        </is>
      </c>
    </row>
    <row r="49">
      <c r="A49" s="4" t="inlineStr">
        <is>
          <t>Balance</t>
        </is>
      </c>
      <c r="D49" s="5" t="n">
        <v>-46747122</v>
      </c>
      <c r="E49" s="5" t="n">
        <v>-41153820</v>
      </c>
    </row>
    <row r="50">
      <c r="A50" s="4" t="inlineStr">
        <is>
          <t>Exercise of warrants</t>
        </is>
      </c>
      <c r="D50" s="4" t="inlineStr">
        <is>
          <t xml:space="preserve"> </t>
        </is>
      </c>
      <c r="E50" s="4" t="inlineStr">
        <is>
          <t xml:space="preserve"> </t>
        </is>
      </c>
    </row>
    <row r="51">
      <c r="A51" s="4" t="inlineStr">
        <is>
          <t>Issuance of stock for services</t>
        </is>
      </c>
      <c r="D51" s="4" t="inlineStr">
        <is>
          <t xml:space="preserve"> </t>
        </is>
      </c>
      <c r="E51" s="4" t="inlineStr">
        <is>
          <t xml:space="preserve"> </t>
        </is>
      </c>
    </row>
    <row r="52">
      <c r="A52" s="4" t="inlineStr">
        <is>
          <t>Equity based compensation</t>
        </is>
      </c>
      <c r="D52" s="4" t="inlineStr">
        <is>
          <t xml:space="preserve"> </t>
        </is>
      </c>
      <c r="E52" s="4" t="inlineStr">
        <is>
          <t xml:space="preserve"> </t>
        </is>
      </c>
    </row>
    <row r="53">
      <c r="A53" s="4" t="inlineStr">
        <is>
          <t>Warrants issued to Management</t>
        </is>
      </c>
      <c r="D53" s="4" t="inlineStr">
        <is>
          <t xml:space="preserve"> </t>
        </is>
      </c>
      <c r="E53" s="4" t="inlineStr">
        <is>
          <t xml:space="preserve"> </t>
        </is>
      </c>
    </row>
    <row r="54">
      <c r="A54" s="4" t="inlineStr">
        <is>
          <t>Issuance of stock for capital raise</t>
        </is>
      </c>
      <c r="D54" s="4" t="inlineStr">
        <is>
          <t xml:space="preserve"> </t>
        </is>
      </c>
      <c r="E54" s="4" t="inlineStr">
        <is>
          <t xml:space="preserve"> </t>
        </is>
      </c>
    </row>
    <row r="55">
      <c r="A55" s="4" t="inlineStr">
        <is>
          <t>Warrant Modification</t>
        </is>
      </c>
      <c r="D55" s="4" t="inlineStr">
        <is>
          <t xml:space="preserve"> </t>
        </is>
      </c>
      <c r="E55" s="4" t="inlineStr">
        <is>
          <t xml:space="preserve"> </t>
        </is>
      </c>
    </row>
    <row r="56">
      <c r="A56" s="4" t="inlineStr">
        <is>
          <t>Conversion of debt</t>
        </is>
      </c>
      <c r="D56" s="4" t="inlineStr">
        <is>
          <t xml:space="preserve"> </t>
        </is>
      </c>
    </row>
    <row r="57">
      <c r="A57" s="4" t="inlineStr">
        <is>
          <t>Interest paid in shares</t>
        </is>
      </c>
      <c r="D57" s="4" t="inlineStr">
        <is>
          <t xml:space="preserve"> </t>
        </is>
      </c>
    </row>
    <row r="58">
      <c r="A58" s="4" t="inlineStr">
        <is>
          <t>Warrant issued for note extension</t>
        </is>
      </c>
      <c r="D58" s="4" t="inlineStr">
        <is>
          <t xml:space="preserve"> </t>
        </is>
      </c>
    </row>
    <row r="59">
      <c r="A59" s="4" t="inlineStr">
        <is>
          <t>Net (loss) for the year</t>
        </is>
      </c>
      <c r="D59" s="5" t="n">
        <v>-1922586</v>
      </c>
      <c r="E59" s="5" t="n">
        <v>-3421178</v>
      </c>
    </row>
    <row r="60">
      <c r="A60" s="4" t="inlineStr">
        <is>
          <t>Balance</t>
        </is>
      </c>
      <c r="B60" s="6" t="n">
        <v>-48669708</v>
      </c>
      <c r="C60" s="6" t="n">
        <v>-44574998</v>
      </c>
      <c r="D60" s="6" t="n">
        <v>-48669708</v>
      </c>
      <c r="E60" s="6" t="n">
        <v>-445749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hanges in Stockholders' Equity (Details) (Parenthetical)</t>
        </is>
      </c>
      <c r="B1" s="2" t="inlineStr">
        <is>
          <t>Jun. 30, 2020USD ($)</t>
        </is>
      </c>
    </row>
    <row r="2">
      <c r="A2" s="3" t="inlineStr">
        <is>
          <t>Equity [Abstract]</t>
        </is>
      </c>
    </row>
    <row r="3">
      <c r="A3" s="4" t="inlineStr">
        <is>
          <t>Offering costs</t>
        </is>
      </c>
      <c r="B3" s="6" t="n">
        <v>27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Outstanding Warrants - Summary of Outstanding Warrants (Details) - Warrant [Member]</t>
        </is>
      </c>
      <c r="B1" s="2" t="inlineStr">
        <is>
          <t>6 Months Ended</t>
        </is>
      </c>
    </row>
    <row r="2">
      <c r="B2" s="2" t="inlineStr">
        <is>
          <t>Jun. 30, 2020USD ($)$ / sharesshares</t>
        </is>
      </c>
    </row>
    <row r="3">
      <c r="A3" s="4" t="inlineStr">
        <is>
          <t>Convertible Note [Member]</t>
        </is>
      </c>
    </row>
    <row r="4">
      <c r="A4" s="3" t="inlineStr">
        <is>
          <t>Share-based Compensation Arrangement by Share-based Payment Award [Line Items]</t>
        </is>
      </c>
    </row>
    <row r="5">
      <c r="A5" s="4" t="inlineStr">
        <is>
          <t>Number of Warrants | shares</t>
        </is>
      </c>
      <c r="B5" s="5" t="n">
        <v>3006501</v>
      </c>
    </row>
    <row r="6">
      <c r="A6" s="4" t="inlineStr">
        <is>
          <t>Price per share</t>
        </is>
      </c>
      <c r="B6" s="8" t="n">
        <v>0.7</v>
      </c>
    </row>
    <row r="7">
      <c r="A7" s="4" t="inlineStr">
        <is>
          <t>Remaining term in years</t>
        </is>
      </c>
      <c r="B7" s="4" t="inlineStr">
        <is>
          <t>7 months 10 days</t>
        </is>
      </c>
    </row>
    <row r="8">
      <c r="A8" s="4" t="inlineStr">
        <is>
          <t>Intrinsic value at date of grant | $</t>
        </is>
      </c>
      <c r="B8" s="4" t="inlineStr">
        <is>
          <t xml:space="preserve"> </t>
        </is>
      </c>
    </row>
    <row r="9">
      <c r="A9" s="4" t="inlineStr">
        <is>
          <t>Settlement of Deferred Compensation [Member]</t>
        </is>
      </c>
    </row>
    <row r="10">
      <c r="A10" s="3" t="inlineStr">
        <is>
          <t>Share-based Compensation Arrangement by Share-based Payment Award [Line Items]</t>
        </is>
      </c>
    </row>
    <row r="11">
      <c r="A11" s="4" t="inlineStr">
        <is>
          <t>Number of Warrants | shares</t>
        </is>
      </c>
      <c r="B11" s="5" t="n">
        <v>3169599</v>
      </c>
    </row>
    <row r="12">
      <c r="A12" s="4" t="inlineStr">
        <is>
          <t>Remaining term in years</t>
        </is>
      </c>
      <c r="B12" s="4" t="inlineStr">
        <is>
          <t>4 years 2 months 30 days</t>
        </is>
      </c>
    </row>
    <row r="13">
      <c r="A13" s="4" t="inlineStr">
        <is>
          <t>Intrinsic value at date of grant | $</t>
        </is>
      </c>
      <c r="B13" s="4" t="inlineStr">
        <is>
          <t xml:space="preserve"> </t>
        </is>
      </c>
    </row>
    <row r="14">
      <c r="A14" s="4" t="inlineStr">
        <is>
          <t>Minimum [Member] | Settlement of Deferred Compensation [Member]</t>
        </is>
      </c>
    </row>
    <row r="15">
      <c r="A15" s="3" t="inlineStr">
        <is>
          <t>Share-based Compensation Arrangement by Share-based Payment Award [Line Items]</t>
        </is>
      </c>
    </row>
    <row r="16">
      <c r="A16" s="4" t="inlineStr">
        <is>
          <t>Price per share</t>
        </is>
      </c>
      <c r="B16" s="8" t="n">
        <v>0.27</v>
      </c>
    </row>
    <row r="17">
      <c r="A17" s="4" t="inlineStr">
        <is>
          <t>Maximum [Member] | Settlement of Deferred Compensation [Member]</t>
        </is>
      </c>
    </row>
    <row r="18">
      <c r="A18" s="3" t="inlineStr">
        <is>
          <t>Share-based Compensation Arrangement by Share-based Payment Award [Line Items]</t>
        </is>
      </c>
    </row>
    <row r="19">
      <c r="A19" s="4" t="inlineStr">
        <is>
          <t>Price per share</t>
        </is>
      </c>
      <c r="B19" s="8" t="n">
        <v>0.7</v>
      </c>
    </row>
    <row r="20">
      <c r="A20" s="4" t="inlineStr">
        <is>
          <t>Private Placements of Common Stock [Member]</t>
        </is>
      </c>
    </row>
    <row r="21">
      <c r="A21" s="3" t="inlineStr">
        <is>
          <t>Share-based Compensation Arrangement by Share-based Payment Award [Line Items]</t>
        </is>
      </c>
    </row>
    <row r="22">
      <c r="A22" s="4" t="inlineStr">
        <is>
          <t>Number of Warrants | shares</t>
        </is>
      </c>
      <c r="B22" s="5" t="n">
        <v>19048606</v>
      </c>
    </row>
    <row r="23">
      <c r="A23" s="4" t="inlineStr">
        <is>
          <t>Remaining term in years</t>
        </is>
      </c>
      <c r="B23" s="4" t="inlineStr">
        <is>
          <t>1 year 8 months 16 days</t>
        </is>
      </c>
    </row>
    <row r="24">
      <c r="A24" s="4" t="inlineStr">
        <is>
          <t>Intrinsic value at date of grant | $</t>
        </is>
      </c>
      <c r="B24" s="4" t="inlineStr">
        <is>
          <t xml:space="preserve"> </t>
        </is>
      </c>
    </row>
    <row r="25">
      <c r="A25" s="4" t="inlineStr">
        <is>
          <t>Private Placements of Common Stock [Member] | Minimum [Member]</t>
        </is>
      </c>
    </row>
    <row r="26">
      <c r="A26" s="3" t="inlineStr">
        <is>
          <t>Share-based Compensation Arrangement by Share-based Payment Award [Line Items]</t>
        </is>
      </c>
    </row>
    <row r="27">
      <c r="A27" s="4" t="inlineStr">
        <is>
          <t>Price per share</t>
        </is>
      </c>
      <c r="B27" s="8" t="n">
        <v>0.53</v>
      </c>
    </row>
    <row r="28">
      <c r="A28" s="4" t="inlineStr">
        <is>
          <t>Private Placements of Common Stock [Member] | Maximum [Member]</t>
        </is>
      </c>
    </row>
    <row r="29">
      <c r="A29" s="3" t="inlineStr">
        <is>
          <t>Share-based Compensation Arrangement by Share-based Payment Award [Line Items]</t>
        </is>
      </c>
    </row>
    <row r="30">
      <c r="A30" s="4" t="inlineStr">
        <is>
          <t>Price per share</t>
        </is>
      </c>
      <c r="B30" s="6" t="n">
        <v>1</v>
      </c>
    </row>
    <row r="31">
      <c r="A31" s="4" t="inlineStr">
        <is>
          <t>Private Placement of Notes [Member]</t>
        </is>
      </c>
    </row>
    <row r="32">
      <c r="A32" s="3" t="inlineStr">
        <is>
          <t>Share-based Compensation Arrangement by Share-based Payment Award [Line Items]</t>
        </is>
      </c>
    </row>
    <row r="33">
      <c r="A33" s="4" t="inlineStr">
        <is>
          <t>Number of Warrants | shares</t>
        </is>
      </c>
      <c r="B33" s="5" t="n">
        <v>1355000</v>
      </c>
    </row>
    <row r="34">
      <c r="A34" s="4" t="inlineStr">
        <is>
          <t>Price per share</t>
        </is>
      </c>
      <c r="B34" s="6" t="n">
        <v>1</v>
      </c>
    </row>
    <row r="35">
      <c r="A35" s="4" t="inlineStr">
        <is>
          <t>Remaining term in years</t>
        </is>
      </c>
      <c r="B35" s="4" t="inlineStr">
        <is>
          <t>6 months</t>
        </is>
      </c>
    </row>
    <row r="36">
      <c r="A36" s="4" t="inlineStr">
        <is>
          <t>Intrinsic value at date of grant | $</t>
        </is>
      </c>
      <c r="B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stimated effective tax rate</t>
        </is>
      </c>
      <c r="D4" s="6" t="n">
        <v>0</v>
      </c>
    </row>
    <row r="5">
      <c r="A5" s="4" t="inlineStr">
        <is>
          <t>Interest and penalties tax positions</t>
        </is>
      </c>
      <c r="D5" s="4" t="inlineStr">
        <is>
          <t xml:space="preserve"> </t>
        </is>
      </c>
      <c r="E5" s="4" t="inlineStr">
        <is>
          <t xml:space="preserve"> </t>
        </is>
      </c>
    </row>
    <row r="6">
      <c r="A6" s="4" t="inlineStr">
        <is>
          <t>Unrecognized uncertain tax position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Liquidity (Details Narrative) - USD ($)</t>
        </is>
      </c>
      <c r="B1" s="2" t="inlineStr">
        <is>
          <t>6 Months Ended</t>
        </is>
      </c>
    </row>
    <row r="2">
      <c r="B2" s="2" t="inlineStr">
        <is>
          <t>Jun. 30, 2020</t>
        </is>
      </c>
      <c r="C2" s="2" t="inlineStr">
        <is>
          <t>Jun. 30, 2019</t>
        </is>
      </c>
      <c r="D2" s="2" t="inlineStr">
        <is>
          <t>Dec. 31, 2019</t>
        </is>
      </c>
      <c r="E2" s="2" t="inlineStr">
        <is>
          <t>Dec. 31, 2018</t>
        </is>
      </c>
    </row>
    <row r="3">
      <c r="A3" s="4" t="inlineStr">
        <is>
          <t>Net cash (used for) operating activities</t>
        </is>
      </c>
      <c r="B3" s="6" t="n">
        <v>-1930045</v>
      </c>
      <c r="C3" s="6" t="n">
        <v>-2354225</v>
      </c>
    </row>
    <row r="4">
      <c r="A4" s="4" t="inlineStr">
        <is>
          <t>Purchase of property and equipment</t>
        </is>
      </c>
      <c r="B4" s="5" t="n">
        <v>34365</v>
      </c>
      <c r="C4" s="5" t="n">
        <v>319157</v>
      </c>
    </row>
    <row r="5">
      <c r="A5" s="4" t="inlineStr">
        <is>
          <t>Sale of common stock</t>
        </is>
      </c>
      <c r="B5" s="5" t="n">
        <v>3825000</v>
      </c>
    </row>
    <row r="6">
      <c r="A6" s="4" t="inlineStr">
        <is>
          <t>Issuance of stock for capital raise</t>
        </is>
      </c>
      <c r="B6" s="5" t="n">
        <v>3797800</v>
      </c>
      <c r="C6" s="5" t="n">
        <v>2400000</v>
      </c>
    </row>
    <row r="7">
      <c r="A7" s="4" t="inlineStr">
        <is>
          <t>Warrants exercised</t>
        </is>
      </c>
      <c r="B7" s="4" t="inlineStr">
        <is>
          <t xml:space="preserve"> </t>
        </is>
      </c>
      <c r="C7" s="5" t="n">
        <v>1500310</v>
      </c>
    </row>
    <row r="8">
      <c r="A8" s="4" t="inlineStr">
        <is>
          <t>Debt maturity date</t>
        </is>
      </c>
      <c r="B8" s="4" t="inlineStr">
        <is>
          <t>Mar. 31,
		2022</t>
        </is>
      </c>
    </row>
    <row r="9">
      <c r="A9" s="4" t="inlineStr">
        <is>
          <t>Cash in escrow, and restricted cash and unrestricted</t>
        </is>
      </c>
      <c r="B9" s="6" t="n">
        <v>3398276</v>
      </c>
      <c r="C9" s="6" t="n">
        <v>2268315</v>
      </c>
      <c r="D9" s="6" t="n">
        <v>1091374</v>
      </c>
      <c r="E9" s="6" t="n">
        <v>1041569</v>
      </c>
    </row>
    <row r="10">
      <c r="A10" s="4" t="inlineStr">
        <is>
          <t>Reducing general and administrative expenses, description</t>
        </is>
      </c>
      <c r="B10" s="4" t="inlineStr">
        <is>
          <t>We have continued to significantly reduce core operating expenses, reducing total General and Administrative Expense in the first six months of 2020 by $1,480,799, or 39%, as compared with the first six months of 2019.</t>
        </is>
      </c>
    </row>
    <row r="11">
      <c r="A11" s="4" t="inlineStr">
        <is>
          <t>Reducing general and administrative expenses</t>
        </is>
      </c>
      <c r="B11" s="6" t="n">
        <v>1480799</v>
      </c>
    </row>
    <row r="12">
      <c r="A12" s="4" t="inlineStr">
        <is>
          <t>Convertible Notes [Member]</t>
        </is>
      </c>
    </row>
    <row r="13">
      <c r="A13" s="4" t="inlineStr">
        <is>
          <t>Debt conversion converted amount</t>
        </is>
      </c>
      <c r="B13" s="6" t="n">
        <v>23747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Paycheck Protection Program [Member] - USD ($)</t>
        </is>
      </c>
      <c r="B1" s="2" t="inlineStr">
        <is>
          <t>Jun. 05, 2020</t>
        </is>
      </c>
      <c r="C1" s="2" t="inlineStr">
        <is>
          <t>Jun. 30, 2020</t>
        </is>
      </c>
    </row>
    <row r="2">
      <c r="A2" s="4" t="inlineStr">
        <is>
          <t>Proceeds from loan</t>
        </is>
      </c>
      <c r="C2" s="6" t="n">
        <v>568000</v>
      </c>
    </row>
    <row r="3">
      <c r="A3" s="4" t="inlineStr">
        <is>
          <t>Extended the period of loan forgiveness, description</t>
        </is>
      </c>
      <c r="B3" s="4" t="inlineStr">
        <is>
          <t>On June 5, 2020, the President signed a bill which extended the period of loan forgiveness for PPP loans from 8 to 24 weeks, which we believe will enable the loan to be completely forgive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The accompanying consolidated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can be in excess of the $250,000 federally insured limit. However, we believe that cash on deposit that exceeds $250,000
in the financial institutions is financially sound and the risk of loss is minimal. Restricted Cash The Company adopted FASB ASU No. 2016-18, Statement
of Cash Flows (Topic 230): Restricted Cash (“ASU 2016-18”), which enhances and clarifies the guidance on the classification
and presentation of restricted cash in the statement of cash flows and requires additional disclosures about restricted cash balances.
At June 30, 2020 and December 31, 2019, the Company had $368,582 and $91,385, respectively, in restricted cash related to our co-packing
agreement with Yarnell Operations, LLC.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ur financial instruments consist of cash,
accounts receivable, accounts payable, derivative liabilities, and convertible notes. The carrying value of our financial instruments
approximates their fair value, except for the derivative liability in which carrying value is fair value. Accounts Receivable Accounts receivable are typically unsecured.
Our credit policy calls for payment generally within 30 days. The credit worthiness of a customer is evaluated prior to a sale.
As of June 30, 2020 and December 31, 2019, the Company’s allowance for doubtful accounts was $141,788 and $141,788, respectively.
The allowance was estimated based on evaluation of collectability of outstanding accounts receivable. Inventory Inventory consists of raw materials and finished
goods and is carried at the lower of cost or net realizable value on a first in first out basis. The Company monitors the remaining
useful life of its inventory and establishes a reserve of obsolescence where appropriate. As of June 30, 2020 and December 31,
2019, the Company’s inventory reserve was $31,476 and $100,651, respectively.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periods presented.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Vehicles: 5 years 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As a lessee, the Company leases office space. Revenue Recognition In accordance with ASC 606, Revenue from Contracts
with Customers, revenue is recognized when a customer obtains ownership of promised good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storage costs are treated as fulfillment costs and presented in distribution, selling and administrative cost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general and administrative and are expensed as incurred. We
incurred $93,730 and $116,786, in research and development expenses for the three-months ended June 30, 2020 and 2019, respectively.
For the six-month periods ended June 30, 2020 and 2019, research and development costs totaled $179,154 and $272,985, respectively. Shipping and Storage Costs Shipping and storage costs are included in
general and administrative expenses. For the three-month periods ended June
30, 2020 and 2019, shipping and storage costs totaled $96,425 and $192,628, respectively. For the six-month periods ended June
30, 2020 and 2019, shipping and storage costs totaled $229,533 and $342,274, respectively.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three and six-months ended June 30,
2020 and 2019, we did not have any interest and penalties or any unrecognized uncertain tax position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 (or liability) could be bought (or incurred) or sold (or settled) in a current transaction between willing parties, that
is, other than in a forced or liquidation sale. 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gain $0 and $379,200, respectively, non-cash gain on extinguishment of debt in its statements of operations
for the three and six months ended June 30, 2020. Earnings per Share We calculate net loss per share in accordance
with ASC Topic 260, Earnings per Share Stock Based Compensation We calculate stock compensation in accordance
with ASC Topic 718, Compensation-Stock Based Compensation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On October 1, 2019,
the FASB issued Accounting Standards Update No. 2017-04, Intangibles—Goodwill and Other (Topic 350): Simplifying the Test
for Goodwill Impairment (ASU 2017-04) using the prospective approach,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as effective beginning January
1, 2020, with early adoption permitted. The adoption of this new standard did not have a material impact on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2. Inventory Inventory consists of the following at June
30, 2020 and December 31, 2019:
2020 2019
Raw materials $ 349,965 $ 286,027
Finished goods, net of reserve 459,231 348,719
Inventory, net $ 809,196 $ 634,746 The Company has recorded a reserve for slow
moving and potentially obsolete inventory. The reserve at June 30, 2020 and December 31, 2019 was $31,476 and $100,65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3. Property Plant and Equipment Major classes of property and equipment at
June 30, 2020 and December 31, 2019:
2020 2019
Furniture and fixtures $ 1,524 $ 1,524
Manufacturing Equipment and customer equipment 3,549,303 3,521,636
Leasehold Improvements 4,886 4,886
Vehicles 29,696 29,696
3,585,409 3,557,742
Less: accumulated depreciation (2,066,200 ) (1,787,967 )
1,519,209 1,769,775
Equipment not yet placed in service 642,430 636,542
Property and equipment, net of depreciation $ 2,161,639 $ 2,406,317 We
recorded depreciation expense related to these assets of $153,500 and $155,074 for the three-months ended June 30, 2020 and 2019,
respectively and $303,648 and $357,051 for the six months ended June 30, 2020 and 2019, respectively. Depreciation expense in Cost
of Goods Sold was $1,155 and $19,374 for three-months ended June 30, 2020 and 2019 respectively and $9,602 and $31,480 for the
six months ended June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Note 4. Intangible Assets As of June 30, 2020, intangible assets consist
of patent costs of $764,891, trademarks of $112,926 and accumulated amortization of $425,826. As of December 31, 2019, intangible assets
consist of patent costs of $764,891, trademarks of $108,632 and accumulated amortization of $394,020. The amounts carried on the balance sheet represent
cost to acquire, legal fees and similar costs relating to the patents incurred by the Company. Amortization is calculated through
the expiration date of the patents, which is December 2025. The amount charged to amortization was $15,902 and $15,902 for the
three-months ended June 30, 2020 and 2019, respectively, and $31,805 and
$31,805 for the six months ended June 30, 2020 and 2019, respectively. Estimated future amortization expense related
to patents as of June 30, 2020, is as follows:
Total Amortization
Years ending December 31,
2020 (six months remaining) $ 31,805
2021 63,610
2022 63,610
2023 63,610
2024 63,610
Later years 52,820
$ 339,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20:39Z</dcterms:created>
  <dcterms:modified xmlns:dcterms="http://purl.org/dc/terms/" xmlns:xsi="http://www.w3.org/2001/XMLSchema-instance" xsi:type="dcterms:W3CDTF">2020-08-13T16:20:39Z</dcterms:modified>
</cp:coreProperties>
</file>